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Basic and Diluted Earnings per " sheetId="14" state="visible" r:id="rId14"/>
    <sheet xmlns:r="http://schemas.openxmlformats.org/officeDocument/2006/relationships" name="Shareholders' Equity" sheetId="15" state="visible" r:id="rId15"/>
    <sheet xmlns:r="http://schemas.openxmlformats.org/officeDocument/2006/relationships" name="Fair Value of Financial Instrum" sheetId="16" state="visible" r:id="rId16"/>
    <sheet xmlns:r="http://schemas.openxmlformats.org/officeDocument/2006/relationships" name="Contingencies" sheetId="17" state="visible" r:id="rId17"/>
    <sheet xmlns:r="http://schemas.openxmlformats.org/officeDocument/2006/relationships" name="Business Segment Information" sheetId="18" state="visible" r:id="rId18"/>
    <sheet xmlns:r="http://schemas.openxmlformats.org/officeDocument/2006/relationships" name="Summary of Significant Accoun_2" sheetId="19" state="visible" r:id="rId19"/>
    <sheet xmlns:r="http://schemas.openxmlformats.org/officeDocument/2006/relationships" name="Basic and Diluted Earnings pe_2" sheetId="20" state="visible" r:id="rId20"/>
    <sheet xmlns:r="http://schemas.openxmlformats.org/officeDocument/2006/relationships" name="Fair Value of Financial Instr_2" sheetId="21" state="visible" r:id="rId21"/>
    <sheet xmlns:r="http://schemas.openxmlformats.org/officeDocument/2006/relationships" name="Business Segment Information (T" sheetId="22" state="visible" r:id="rId22"/>
    <sheet xmlns:r="http://schemas.openxmlformats.org/officeDocument/2006/relationships" name="Summary of Significant Accoun_3" sheetId="23" state="visible" r:id="rId23"/>
    <sheet xmlns:r="http://schemas.openxmlformats.org/officeDocument/2006/relationships" name="Share-Based Compensation - Addi" sheetId="24" state="visible" r:id="rId24"/>
    <sheet xmlns:r="http://schemas.openxmlformats.org/officeDocument/2006/relationships" name="Income Taxes - Additional Infor" sheetId="25" state="visible" r:id="rId25"/>
    <sheet xmlns:r="http://schemas.openxmlformats.org/officeDocument/2006/relationships" name="Basic and Diluted Earnings pe_3" sheetId="26" state="visible" r:id="rId26"/>
    <sheet xmlns:r="http://schemas.openxmlformats.org/officeDocument/2006/relationships" name="Shareholders' Equity - Addition" sheetId="27" state="visible" r:id="rId27"/>
    <sheet xmlns:r="http://schemas.openxmlformats.org/officeDocument/2006/relationships" name="Fair Value of Financial Instr_3" sheetId="28" state="visible" r:id="rId28"/>
    <sheet xmlns:r="http://schemas.openxmlformats.org/officeDocument/2006/relationships" name="Business Segment Information - "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EXPD</t>
        </is>
      </c>
      <c r="C9" s="4" t="inlineStr">
        <is>
          <t xml:space="preserve"> </t>
        </is>
      </c>
    </row>
    <row r="10">
      <c r="A10" s="4" t="inlineStr">
        <is>
          <t>Entity Registrant Name</t>
        </is>
      </c>
      <c r="B10" s="4" t="inlineStr">
        <is>
          <t>EXPEDITORS INTERNATIONAL OF WASHINGTON, INC.</t>
        </is>
      </c>
      <c r="C10" s="4" t="inlineStr">
        <is>
          <t xml:space="preserve"> </t>
        </is>
      </c>
    </row>
    <row r="11">
      <c r="A11" s="4" t="inlineStr">
        <is>
          <t>Entity Central Index Key</t>
        </is>
      </c>
      <c r="B11" s="4" t="inlineStr">
        <is>
          <t>000074651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Current Reporting Status</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141127864</v>
      </c>
    </row>
    <row r="19">
      <c r="A19" s="4" t="inlineStr">
        <is>
          <t>Entity File Number</t>
        </is>
      </c>
      <c r="B19" s="4" t="inlineStr">
        <is>
          <t>001-41871</t>
        </is>
      </c>
      <c r="C19" s="4" t="inlineStr">
        <is>
          <t xml:space="preserve"> </t>
        </is>
      </c>
    </row>
    <row r="20">
      <c r="A20" s="4" t="inlineStr">
        <is>
          <t>Entity Tax Identification Number</t>
        </is>
      </c>
      <c r="B20" s="4" t="inlineStr">
        <is>
          <t>91-1069248</t>
        </is>
      </c>
      <c r="C20" s="4" t="inlineStr">
        <is>
          <t xml:space="preserve"> </t>
        </is>
      </c>
    </row>
    <row r="21">
      <c r="A21" s="4" t="inlineStr">
        <is>
          <t>Entity Address, Address Line One</t>
        </is>
      </c>
      <c r="B21" s="4" t="inlineStr">
        <is>
          <t>Sterling Plaza 2</t>
        </is>
      </c>
      <c r="C21" s="4" t="inlineStr">
        <is>
          <t xml:space="preserve"> </t>
        </is>
      </c>
    </row>
    <row r="22">
      <c r="A22" s="4" t="inlineStr">
        <is>
          <t>Entity Address, Address Line Two</t>
        </is>
      </c>
      <c r="B22" s="4" t="inlineStr">
        <is>
          <t>3rd Floor</t>
        </is>
      </c>
      <c r="C22" s="4" t="inlineStr">
        <is>
          <t xml:space="preserve"> </t>
        </is>
      </c>
    </row>
    <row r="23">
      <c r="A23" s="4" t="inlineStr">
        <is>
          <t>Entity Address, Address Line Three</t>
        </is>
      </c>
      <c r="B23" s="4" t="inlineStr">
        <is>
          <t>3545 Factoria Blvd. SE</t>
        </is>
      </c>
      <c r="C23" s="4" t="inlineStr">
        <is>
          <t xml:space="preserve"> </t>
        </is>
      </c>
    </row>
    <row r="24">
      <c r="A24" s="4" t="inlineStr">
        <is>
          <t>Entity Address, City or Town</t>
        </is>
      </c>
      <c r="B24" s="4" t="inlineStr">
        <is>
          <t>Bellevue</t>
        </is>
      </c>
      <c r="C24" s="4" t="inlineStr">
        <is>
          <t xml:space="preserve"> </t>
        </is>
      </c>
    </row>
    <row r="25">
      <c r="A25" s="4" t="inlineStr">
        <is>
          <t>Entity Address, State or Province</t>
        </is>
      </c>
      <c r="B25" s="4" t="inlineStr">
        <is>
          <t>WA</t>
        </is>
      </c>
      <c r="C25" s="4" t="inlineStr">
        <is>
          <t xml:space="preserve"> </t>
        </is>
      </c>
    </row>
    <row r="26">
      <c r="A26" s="4" t="inlineStr">
        <is>
          <t>Entity Address, Postal Zip Code</t>
        </is>
      </c>
      <c r="B26" s="4" t="inlineStr">
        <is>
          <t>98006</t>
        </is>
      </c>
      <c r="C26" s="4" t="inlineStr">
        <is>
          <t xml:space="preserve"> </t>
        </is>
      </c>
    </row>
    <row r="27">
      <c r="A27" s="4" t="inlineStr">
        <is>
          <t>City Area Code</t>
        </is>
      </c>
      <c r="B27" s="4" t="inlineStr">
        <is>
          <t>206</t>
        </is>
      </c>
      <c r="C27" s="4" t="inlineStr">
        <is>
          <t xml:space="preserve"> </t>
        </is>
      </c>
    </row>
    <row r="28">
      <c r="A28" s="4" t="inlineStr">
        <is>
          <t>Local Phone Number</t>
        </is>
      </c>
      <c r="B28" s="4" t="inlineStr">
        <is>
          <t>674-3400</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par value $0.01 per share</t>
        </is>
      </c>
      <c r="C30" s="4" t="inlineStr">
        <is>
          <t xml:space="preserve"> </t>
        </is>
      </c>
    </row>
    <row r="31">
      <c r="A31" s="4" t="inlineStr">
        <is>
          <t>Security Exchange Name</t>
        </is>
      </c>
      <c r="B31" s="4" t="inlineStr">
        <is>
          <t>NYSE</t>
        </is>
      </c>
      <c r="C31" s="4" t="inlineStr">
        <is>
          <t xml:space="preserve"> </t>
        </is>
      </c>
    </row>
    <row r="32">
      <c r="A32" s="4" t="inlineStr">
        <is>
          <t>Entity Incorporation, State or Country Code</t>
        </is>
      </c>
      <c r="B32" s="4" t="inlineStr">
        <is>
          <t>WA</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row r="35">
      <c r="A35" s="4" t="inlineStr">
        <is>
          <t>Former Addres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Address, Address Line One</t>
        </is>
      </c>
      <c r="B37" s="4" t="inlineStr">
        <is>
          <t>1015 Third Avenue</t>
        </is>
      </c>
      <c r="C37" s="4" t="inlineStr">
        <is>
          <t xml:space="preserve"> </t>
        </is>
      </c>
    </row>
    <row r="38">
      <c r="A38" s="4" t="inlineStr">
        <is>
          <t>Entity Address, City or Town</t>
        </is>
      </c>
      <c r="B38" s="4" t="inlineStr">
        <is>
          <t>Seattle</t>
        </is>
      </c>
      <c r="C38" s="4" t="inlineStr">
        <is>
          <t xml:space="preserve"> </t>
        </is>
      </c>
    </row>
    <row r="39">
      <c r="A39" s="4" t="inlineStr">
        <is>
          <t>Entity Address, State or Province</t>
        </is>
      </c>
      <c r="B39" s="4" t="inlineStr">
        <is>
          <t>WA</t>
        </is>
      </c>
      <c r="C39" s="4" t="inlineStr">
        <is>
          <t xml:space="preserve"> </t>
        </is>
      </c>
    </row>
    <row r="40">
      <c r="A40" s="4" t="inlineStr">
        <is>
          <t>Entity Address, Postal Zip Code</t>
        </is>
      </c>
      <c r="B40" s="4" t="inlineStr">
        <is>
          <t>98104</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A.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high technology, industrial and manufacturing companies around the world. 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for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3, 2024. All significant intercompany accounts and transactions have been eliminated in consolidation. All dollar amounts in the notes are presented in thousands except for per share data or unless otherwise specified. Certain prior year amounts have been reclassified to conform to the current year presentation of other income (expense) in the condensed consolidated statement of earnings. B. Revenue Recognition The Company derives its revenues by entering into agreements that are generally comprised of a single performance obligation, which is that freight is shipped for and received by the customer. Each performance obligation is comprised of one or more of the Company’s services. The Company's three principal services are the revenue categories presented in the condensed consolidated statements of earnings: 1) airfreight services, 2) ocean freight and ocean services, and 3) customs brokerage and other services.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e Company fulfills nearly all of its performance obligations within a one to two month-period and contracts with customers have an original expected duration of less than one year. The Company satisfied nearly all performance obligations for the contract liabilities recorded as of March 31, 2024. The Company evaluates whether amounts billed to customers should be reported as revenues on a gross or net basis. Generally, revenue is recorded on a gross basis when the Company is primarily responsible for fulfilling the promise to provide the services, when it assumes the risk of loss, when it has discretion in setting the prices for the services to the customers, and when the Company has the ability to direct the use of the services provided by the third party. When revenue is recorded on a net basis, the amounts earned are determined using a fixed fee, a per unit of activity fee or a combination thereof. For revenues earned in other capacities, for instance, when the Company does not issue a House Airway Bill (HAWB), a House Ocean Bill of Lading (HOBL) or a House Sea Waybill or otherwise act solely as an agent for the shipper, only the commissions and fees earned for such services are included in revenues. In these transactions, the Company is not a principal and reports only the commissions and fees earned in revenues. C. Leases The Company determines if an arrangement is a lease at inception. Right-of-use (ROU)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market information available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s variable payments as incurred. Lease expense is recognized on a straight-line basis over the lease term and is included in rent and occupancy expenses in the condensed consolidated statement of earnings. Additionally, the Company elected to apply the short-term lease exemption for leases with a non-cancelable period of twelve months or less and has chosen not to separate non-lease components from lease components and instead to account for each as a single lease component. D. Accounts Receivable The Company’s trade accounts receivable present similar credit risk characteristics and the allowance for credit loss is estimated on a collective basis, using a credit loss-rate method that uses historical credit loss information and considers the current economic environment. Additional allowances may be necessary in the future if changes in economic conditions are significant enough to affect expected credit losses. The Company has recorded an allowance for credit loss in the amounts of $ 6,966 as of June 30, 2024 and $ 6,550 as of December 31, 2023 . Additions and write-offs have not been significant in the periods presented. E. Use of Estimates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erforms, typically at the destination location, self-insured liabilities, accrual of various tax liabilities and accrual of loss contingencies, calculation of share-based compensation expense and estimates related to determining the lease term and discount rate when measuring ROU assets and lease liabilities. F. Recent Accounting Pronouncements Improvements to Reportable Segment Disclosures In November 2023, the Financial Accounting Standards Board (FASB) issued an Accounting Standard Update (ASU) which makes improvements to reportable segment disclosures, by requiring, among other things, the disclosure in interim periods about a reportable segment’s profit or loss and assets that are currently required annually, and disclosures of significant segment expenses and profit and loss measures provided to the chief operating decision maker. The ASU does not change how the Company identifies its operating segments. The Company expects to adopt this standard in its 2024 annual report on Form 10-K and for interim periods starting on January 1, 2025, including retrospective presentation to all prior periods presented in the financial statements. The Company is currently evaluating the impact of this ASU on its segment disclosures and expects no impact on its consolidated financial statements, cash flows and financial condition. Improvements to Income Tax Disclosures In December 2023, the FASB issued an ASU which expands income tax disclosures by requiring the disclosure, on an annual basis, of a tabular rate reconciliation using both percentages and currency amounts, broken out by nature and jurisdiction to the extent those items exceed a specified threshold. In addition, disclosure is required of income taxes paid, net of refunds received, disaggregated by federal, state/local, and foreign and by jurisdiction if the amount is at least 5% of total income tax payments, net of refunds received. This standard will become effective for the Company on January 1, 2025. The Company may apply this ASU prospectively by providing the revised disclosures for the period ending December 31, 2025 and continuing to provide the pre-ASU disclosures for the prior periods or may apply the amendments retrospectively by providing the revised disclosures for all periods presented. The Company expects this ASU to only impact its disclosures with no impacts to its consolidated financial statements, cash flows and financial cond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Share-Based Compensation</t>
        </is>
      </c>
      <c r="B4" s="4" t="inlineStr">
        <is>
          <t xml:space="preserve">Note 2. Share-Based Compensation The Company has historically granted the majority of its share-based awards during the second quarter of each fiscal year. In the second quarter of 2024 and 2023, the Company awarded 334 and 340 restricted stock units (RSUs), respectively. The RSUs were granted at a weighted-average fair value of $ 114.90 in 2024 and $ 113.24 in 2023. The RSUs vest annually over 3 years based on continued employment and are settled upon vesting in shares of the Company's common stock on a one -for- one basis. The value of an RSU award is based on the Company's stock price on the date of grant. Additionally, in the second quarter of both 2024 and 2023, 14 fully vested restricted stock awards were granted to non-employee directors, respectively. The Company also awarded 78 performance stock units (PSUs) in the second quarter of both 2024 and 2023, respectively. Outstanding PSUs include performance conditions to be finally measured in 2024, 2025 and 2026. The final number of PSUs will be determined using an adjustment factor of up to 2 times or down to 0.5 of the targeted PSU grant. If the minimum performance thresholds are not achieved, no shares will be issued. Each PSU will convert to one share of the Company's common stock upon vesting. The grant of employee stock purchase rights and the issuance of shares under the employee stock purchase plan are made in the third quarter of each fiscal year. No shares were issued in the three and six months ended June 30, 2024 and 2023, respectively. The Company recognizes stock compensation expense based on the fair value of awards granted to employees and directors under the Company’s Amended and Restated 2017 Omnibus Plan and employee stock purchase rights plans. This expense, adjusted for expected performance and forfeitures, is recognized in net earnings on a straight-line basis over the service periods as salaries and related costs on the condensed consolidated statements of earnings. Restricted stock units (RSUs) and performance share units (PSUs) awarded to certain employees meeting specific retirement eligibility criteria at the time of grant are expensed immediately as there is no substantive service period associated with those awar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3. Income Taxes U.S. corporate income tax laws and regulations include a territorial tax framework and provisions for Global Intangible Low-Taxed Income (GILTI) under which taxes on foreign income are imposed on the excess of a deemed return on tangible assets of certain foreign subsidiaries, Base Erosion and Anti-Abuse Tax (BEAT) under which taxes are imposed on certain base eroding payments to affiliated foreign companies as well as U.S. income tax deductions for Foreign-derived intangible income (FDII). The Company treats GILTI as a discrete adjustment as a component of current income tax expense. Earnings of the Company's foreign subsidiaries are not considered to be indefinitely reinvested outside of the United States. The Company is subject to taxation in various states and many foreign jurisdictions including the People’s Republic of China, including Hong Kong, Taiwan, Vietnam, India, Mexico, Brazil, Canada, Netherlands and the United Kingdom. The Company believes that its tax positions, including intercompany transfer pricing policies, are reasonable and consistent with established transfer pricing methodologies and norms. The Company is under, or may be subject to, audit or examination and assessments by the relevant authorities in respect to these and any other jurisdictions primarily for years 2009 and thereafter. Sometimes audits result in proposed assessments where the ultimate resolution could result in significant additional tax, penalties and interest payments being required. The Company establishes liabilities when, despite its belief that the tax filing positions are appropriate and consistent with tax law, it concludes that it may not be successful in realizing the tax position. In evaluating a tax position, the Company determines whether it is more likely than not that the position will be sustained upon examination, including resolution of any related appeals or litigation processes, based on the technical merits of the position and in consultation with qualified legal and tax advisors. The total amount of the Company’s tax contingencies may increase in 2024. In addition, changes in state, federal, and foreign tax laws, including transfer pricing and changes in interpretations of these laws, may increase the Company’s existing tax contingencies. The timing of the resolution of income tax examinations can be highly uncertain, and the amounts ultimately paid including interest and penalties, if any, upon resolution of the issues raised by the taxing authorities may differ from the amounts recorded. It is reasonably possible that within the next twelve months the Company or its subsidiaries will undergo further audits and examinations by various tax authorities and possibly may reach resolution related to income tax and indirect tax examinations in one or more jurisdictions. These assessments or settlements could result in changes to the Company’s contingencies related to positions on tax filings in future years. The estimate of any ultimate tax liability contains assumptions based on experiences, judgments about potential actions by taxing jurisdictions as well as judgments about the likely outcome of issues that have been raised by the taxing jurisdiction. The Company cannot currently provide an estimate of the range of possible outcomes. The Company recognizes interest expense related to unrecognized tax benefits or underpayment of income taxes in interest expense and recognizes penalties in operating expenses. The Company’s consolidated effective income tax rate was 25.8 % and 26.3 % for the three and six months ended June 30, 2024, as compared to 26.4 % and 25.6 % in the comparable periods of 2023. For the three and six months ended June 30, 2024, and 2023, there was no BEAT expense and GILTI expense was insignificant. All periods benefited from U.S. income tax deductions for FDII as well as available U.S. Federal foreign tax credits principally from withholding taxes related to our foreign operations. The Company has no liability as of June 30, 2024, for the 15 % corporate alternative minimum tax based on financial statement income (BMT), which became effective in 2023 in the U.S., under the Inflation Reduction Act. Some elements of the recorded impacts of the Inflation Reduction Act could be impacted by further legislative action as well as additional interpretations and guidance issued by the Internal Revenue Service or Treasury which could impact the estimates of the amounts the Company would be required to record for BMT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6 Months Ended</t>
        </is>
      </c>
    </row>
    <row r="2">
      <c r="B2" s="2" t="inlineStr">
        <is>
          <t>Jun. 30, 2024</t>
        </is>
      </c>
    </row>
    <row r="3">
      <c r="A3" s="3" t="inlineStr">
        <is>
          <t>Earnings Per Share [Abstract]</t>
        </is>
      </c>
      <c r="B3" s="4" t="inlineStr">
        <is>
          <t xml:space="preserve"> </t>
        </is>
      </c>
    </row>
    <row r="4">
      <c r="A4" s="4" t="inlineStr">
        <is>
          <t>Basic and Diluted Earnings per Share</t>
        </is>
      </c>
      <c r="B4" s="4" t="inlineStr">
        <is>
          <t xml:space="preserve">Note 4. Basic and Diluted Earnings per Share 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 The following table reconciles the numerator and the denominator of the basic and diluted per share computations for earnings attributable to shareholders:
Three months ended June 30,
Net earnings Weighted Earnings per
2024
Basic earnings attributable to shareholders $ 175,469 141,013 $ 1.24
Effect of dilutive potential common shares — 703 —
Diluted earnings attributable to shareholders $ 175,469 141,716 $ 1.24
2023
Basic earnings attributable to shareholders $ 196,800 150,435 $ 1.31
Effect of dilutive potential common shares — 1,128 —
Diluted earnings attributable to shareholders 196,800 151,563 $ 1.30
Six months ended June 30,
Net earnings Weighted Earnings per
2024
Basic earnings attributable to shareholders $ 344,621 142,104 $ 2.43
Effect of dilutive potential common shares — 824 —
Diluted earnings attributable to shareholders $ 344,621 142,928 $ 2.41
2023
Basic earnings attributable to shareholders $ 422,811 152,291 $ 2.78
Effect of dilutive potential common shares — 1,225 —
Diluted earnings attributable to shareholders $ 422,811 153,516 $ 2.75 Substantially all outstanding potential common shares as of June 30, 2024 and 2023 were dilu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Note 5. Shareholders' Equity The Company has a Discretionary Stock Repurchase Plan approved by the Board of Directors that authorizes management to reduce issued and outstanding common stock. The Board of Directors last amended the plan on February 19, 2024 to authorize repurchases down from 140,000 to 130,000 shares. This authorization has no expiration date. During the six months ended June 30, 2024, there were 3,875 shares repurchased at an average price of $ 119.43 per share, compared to 7,959 shares repurchased at an average price of $ 113.23 during the same period in 2023. Accumulated other comprehensive loss consisted entirely of foreign currency translation adjustments, net of related income tax effects, for all the periods presented. On May 6, 2024 , the Board of Directors declared a semi-annual dividend of $ .73 per share payable on June 17, 2024 to shareholders of record as of June 3, 2024 . On May 1, 2023 , the Board of Directors declared a semi-annual dividend of $ .69 per share payable on June 15, 2023 to shareholders of record as of June 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Note 6. Fair Value of Financial Instruments The Company’s financial instruments, other than cash, consist primarily of cash equivalents, accounts receivable, accounts payable and accrued expenses. The carrying value of these financial instruments approximates their fair value. All highly liquid investments with a maturity of three months or less at date of purchase are considered to be cash equivalents. Cash and cash equivalents consist of the following:
June 30, 2024 December 31, 2023
Cost Fair Value Cost Fair Value
Cash and Cash Equivalents:
Cash and overnight deposits $ 635,945 $ 635,945 $ 601,207 $ 601,207
Corporate commercial paper 578,575 579,065 854,929 856,033
Time deposits and money market funds 57,333 57,333 56,747 56,747
Total cash and cash equivalents $ 1,271,853 $ 1,272,343 $ 1,512,883 $ 1,513,987 The fair value of corporate commercial paper and time deposits is based on the use of market interest rates for identical or similar assets (Level 2 fair value 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4</t>
        </is>
      </c>
    </row>
    <row r="3">
      <c r="A3" s="3" t="inlineStr">
        <is>
          <t>Loss Contingency [Abstract]</t>
        </is>
      </c>
      <c r="B3" s="4" t="inlineStr">
        <is>
          <t xml:space="preserve"> </t>
        </is>
      </c>
    </row>
    <row r="4">
      <c r="A4" s="4" t="inlineStr">
        <is>
          <t>Contingencies</t>
        </is>
      </c>
      <c r="B4" s="4" t="inlineStr">
        <is>
          <t>Note 7. Contingencies The Company is involved in claims, lawsuits, government investigations, income and indirect tax audits and other legal matters that arise in the ordinary course of business and are subject to inherent uncertainties. Currently, in management's opinion and based upon advice from legal and tax advisors, none of these matters are expected to have a material effect on the Company's operations, cash flows or financial position. The changes in the amounts recorded for claims, lawsuits, government investigations and other legal matters are not significant to the Company's operations, cash flows or financial position. At this time, the Company is unable to estimate any additional loss or range of reasonably possible losses, if any, beyond the amounts recorded, that might result from the resolution of these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4</t>
        </is>
      </c>
    </row>
    <row r="3">
      <c r="A3" s="3" t="inlineStr">
        <is>
          <t>Segment Reporting [Abstract]</t>
        </is>
      </c>
      <c r="B3" s="4" t="inlineStr">
        <is>
          <t xml:space="preserve"> </t>
        </is>
      </c>
    </row>
    <row r="4">
      <c r="A4" s="4" t="inlineStr">
        <is>
          <t>Business Segment Information</t>
        </is>
      </c>
      <c r="B4" s="4" t="inlineStr">
        <is>
          <t>Note 8. Business Segment Information The Company is organized functionally in geographic operating segments. Accordingly, management focuses its attention on revenues, directly related cost of transportation and other expenses for each of the Company’s three primary sources of revenue, salaries and other operating expenses, operating income, identifiable assets, capital expenditures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 Financial information regarding the Company’s operations by geographic area is as follows:
UNITED OTHER LATIN NORTH SOUTH EUROPE MIDDLE ELIMI- CONSOLI-
For the three months ended June 30, 2024:
Revenues $ 779,170 110,723 45,314 637,351 287,943 409,455 170,349 ( 1,304 ) 2,439,001
Directly related cost of transportation 1 $ 423,102 65,374 24,640 512,146 223,238 262,451 128,949 ( 492 ) 1,639,408
Salaries and other operating expenses 2 $ 263,675 34,339 14,551 70,762 43,084 119,713 30,352 ( 802 ) 575,674
Operating income $ 92,393 11,010 6,123 54,443 21,621 27,291 11,048 ( 10 ) 223,919
Identifiable assets at period end $ 2,566,053 173,764 93,967 626,892 336,598 738,068 284,672 ( 31,673 ) 4,788,341
Capital expenditures $ 2,948 575 129 355 1,955 1,094 887 — 7,943
Equity $ 1,546,936 32,700 41,135 163,913 129,886 151,165 153,155 ( 40,463 ) 2,178,427
For the three months ended June 30, 2023:
Revenues $ 805,948 110,255 49,972 510,027 199,868 440,916 123,972 ( 1,206 ) 2,239,752
Directly related cost of transportation 1 $ 426,121 69,108 29,428 387,973 134,477 288,808 83,890 ( 623 ) 1,419,182
Salaries and other operating expenses 2 $ 256,277 34,793 16,265 68,290 44,048 125,196 27,820 ( 616 ) 572,073
Operating income $ 123,550 6,354 4,279 53,764 21,343 26,912 12,262 33 248,497
Identifiable assets at period end $ 2,553,553 192,362 115,458 495,229 213,026 748,449 258,849 ( 12,886 ) 4,564,040
Capital expenditures $ 6,623 161 46 352 168 2,336 795 — 10,481
Equity $ 1,873,220 45,252 59,289 220,638 93,476 146,174 158,133 ( 38,078 ) 2,558,104
UNITED OTHER LATIN NORTH SOUTH EUROPE MIDDLE ELIMI- CONSOLI-
For the six months ended June 30, 2024:
Revenues $ 1,530,713 217,573 89,806 1,182,292 515,662 807,772 304,455 ( 2,594 ) 4,645,679
Directly related cost of transportation 1 $ 827,051 132,084 49,104 938,620 387,262 516,970 222,741 ( 1,144 ) 3,072,688
Salaries and other operating expenses 2 $ 519,383 67,423 31,315 138,022 83,996 236,801 58,816 ( 1,460 ) 1,134,296
Operating income $ 184,279 18,066 9,387 105,650 44,404 54,001 22,898 10 438,695
Identifiable assets at period end $ 2,566,053 173,764 93,967 626,892 336,598 738,068 284,672 ( 31,673 ) 4,788,341
Capital expenditures $ 8,476 1,974 282 637 2,099 3,312 1,344 — 18,124
Equity $ 1,546,936 32,700 41,135 163,913 129,886 151,165 153,155 ( 40,463 ) 2,178,427
For the six months ended June 30, 2023:
Revenues $ 1,751,442 220,105 104,667 1,092,448 423,995 975,380 266,675 ( 2,371 ) 4,832,341
Directly related cost of transportation 1 $ 966,078 138,313 61,730 840,315 292,100 661,068 179,839 ( 1,159 ) 3,138,284
Salaries and other operating expenses 2 $ 523,960 70,617 35,767 139,430 90,846 252,568 57,652 ( 1,249 ) 1,169,591
Operating income $ 261,404 11,175 7,170 112,703 41,049 61,744 29,184 37 524,466
Identifiable assets at period end $ 2,553,553 192,362 115,458 495,229 213,026 748,449 258,849 ( 12,886 ) 4,564,040
Capital expenditures $ 12,067 630 276 942 335 5,319 1,038 — 20,607
Equity $ 1,873,220 45,252 59,289 220,638 93,476 146,174 158,133 ( 38,078 ) 2,558,104 1 Directly related cost of transportation and other expenses totals operating expenses from airfreight services, ocean freight and ocean services and customs brokerage and other services as shown in the condensed consolidated statements of earnings. 2 Salaries and other operating expenses totals salaries and related, rent and occupancy, depreciation and amortization, selling and promotion and other as shown in the condensed consolidated statements of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A.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high technology, industrial and manufacturing companies around the world. 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for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3, 2024. All significant intercompany accounts and transactions have been eliminated in consolidation. All dollar amounts in the notes are presented in thousands except for per share data or unless otherwise specified. Certain prior year amounts have been reclassified to conform to the current year presentation of other income (expense) in the condensed consolidated statement of earnings.</t>
        </is>
      </c>
    </row>
    <row r="5">
      <c r="A5" s="4" t="inlineStr">
        <is>
          <t>Revenue Recognition</t>
        </is>
      </c>
      <c r="B5" s="4" t="inlineStr">
        <is>
          <t>B. Revenue Recognition The Company derives its revenues by entering into agreements that are generally comprised of a single performance obligation, which is that freight is shipped for and received by the customer. Each performance obligation is comprised of one or more of the Company’s services. The Company's three principal services are the revenue categories presented in the condensed consolidated statements of earnings: 1) airfreight services, 2) ocean freight and ocean services, and 3) customs brokerage and other services.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e Company fulfills nearly all of its performance obligations within a one to two month-period and contracts with customers have an original expected duration of less than one year. The Company satisfied nearly all performance obligations for the contract liabilities recorded as of March 31, 2024. The Company evaluates whether amounts billed to customers should be reported as revenues on a gross or net basis. Generally, revenue is recorded on a gross basis when the Company is primarily responsible for fulfilling the promise to provide the services, when it assumes the risk of loss, when it has discretion in setting the prices for the services to the customers, and when the Company has the ability to direct the use of the services provided by the third party. When revenue is recorded on a net basis, the amounts earned are determined using a fixed fee, a per unit of activity fee or a combination thereof. For revenues earned in other capacities, for instance, when the Company does not issue a House Airway Bill (HAWB), a House Ocean Bill of Lading (HOBL) or a House Sea Waybill or otherwise act solely as an agent for the shipper, only the commissions and fees earned for such services are included in revenues. In these transactions, the Company is not a principal and reports only the commissions and fees earned in revenues.</t>
        </is>
      </c>
    </row>
    <row r="6">
      <c r="A6" s="4" t="inlineStr">
        <is>
          <t>Leases</t>
        </is>
      </c>
      <c r="B6" s="4" t="inlineStr">
        <is>
          <t>C. Leases The Company determines if an arrangement is a lease at inception. Right-of-use (ROU)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market information available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s variable payments as incurred. Lease expense is recognized on a straight-line basis over the lease term and is included in rent and occupancy expenses in the condensed consolidated statement of earnings. Additionally, the Company elected to apply the short-term lease exemption for leases with a non-cancelable period of twelve months or less and has chosen not to separate non-lease components from lease components and instead to account for each as a single lease component.</t>
        </is>
      </c>
    </row>
    <row r="7">
      <c r="A7" s="4" t="inlineStr">
        <is>
          <t>Accounts Receivable</t>
        </is>
      </c>
      <c r="B7" s="4" t="inlineStr">
        <is>
          <t>D. Accounts Receivable The Company’s trade accounts receivable present similar credit risk characteristics and the allowance for credit loss is estimated on a collective basis, using a credit loss-rate method that uses historical credit loss information and considers the current economic environment. Additional allowances may be necessary in the future if changes in economic conditions are significant enough to affect expected credit losses. The Company has recorded an allowance for credit loss in the amounts of $ 6,966 as of June 30, 2024 and $ 6,550 as of December 31, 2023 . Additions and write-offs have not been significant in the periods presented.</t>
        </is>
      </c>
    </row>
    <row r="8">
      <c r="A8" s="4" t="inlineStr">
        <is>
          <t>Use of Estimates</t>
        </is>
      </c>
      <c r="B8" s="4" t="inlineStr">
        <is>
          <t xml:space="preserve">E. Use of Estimates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erforms, typically at the destination location, self-insured liabilities, accrual of various tax liabilities and accrual of loss contingencies, calculation of share-based compensation expense and estimates related to determining the lease term and discount rate when measuring ROU assets and lease liabilities. </t>
        </is>
      </c>
    </row>
    <row r="9">
      <c r="A9" s="4" t="inlineStr">
        <is>
          <t>Recent Accounting Pronouncements</t>
        </is>
      </c>
      <c r="B9" s="4" t="inlineStr">
        <is>
          <t>F. Recent Accounting Pronouncements Improvements to Reportable Segment Disclosures In November 2023, the Financial Accounting Standards Board (FASB) issued an Accounting Standard Update (ASU) which makes improvements to reportable segment disclosures, by requiring, among other things, the disclosure in interim periods about a reportable segment’s profit or loss and assets that are currently required annually, and disclosures of significant segment expenses and profit and loss measures provided to the chief operating decision maker. The ASU does not change how the Company identifies its operating segments. The Company expects to adopt this standard in its 2024 annual report on Form 10-K and for interim periods starting on January 1, 2025, including retrospective presentation to all prior periods presented in the financial statements. The Company is currently evaluating the impact of this ASU on its segment disclosures and expects no impact on its consolidated financial statements, cash flows and financial condition. Improvements to Income Tax Disclosures In December 2023, the FASB issued an ASU which expands income tax disclosures by requiring the disclosure, on an annual basis, of a tabular rate reconciliation using both percentages and currency amounts, broken out by nature and jurisdiction to the extent those items exceed a specified threshold. In addition, disclosure is required of income taxes paid, net of refunds received, disaggregated by federal, state/local, and foreign and by jurisdiction if the amount is at least 5% of total income tax payments, net of refunds received. This standard will become effective for the Company on January 1, 2025. The Company may apply this ASU prospectively by providing the revised disclosures for the period ending December 31, 2025 and continuing to provide the pre-ASU disclosures for the prior periods or may apply the amendments retrospectively by providing the revised disclosures for all periods presented. The Company expects this ASU to only impact its disclosures with no impacts to its consolidated financial statements, cash flows and financial condition .</t>
        </is>
      </c>
    </row>
    <row r="10">
      <c r="A10" s="4" t="inlineStr">
        <is>
          <t>Stock Plans</t>
        </is>
      </c>
      <c r="B10" s="4" t="inlineStr">
        <is>
          <t xml:space="preserve">The Company recognizes stock compensation expense based on the fair value of awards granted to employees and directors under the Company’s Amended and Restated 2017 Omnibus Plan and employee stock purchase rights plans. This expense, adjusted for expected performance and forfeitures, is recognized in net earnings on a straight-line basis over the service periods as salaries and related costs on the condensed consolidated statements of earnings. Restricted stock units (RSUs) and performance share units (PSUs) awarded to certain employees meeting specific retirement eligibility criteria at the time of grant are expensed immediately as there is no substantive service period associated with those awards. </t>
        </is>
      </c>
    </row>
    <row r="11">
      <c r="A11" s="4" t="inlineStr">
        <is>
          <t>Income Tax</t>
        </is>
      </c>
      <c r="B11" s="4" t="inlineStr">
        <is>
          <t xml:space="preserve">U.S. corporate income tax laws and regulations include a territorial tax framework and provisions for Global Intangible Low-Taxed Income (GILTI) under which taxes on foreign income are imposed on the excess of a deemed return on tangible assets of certain foreign subsidiaries, Base Erosion and Anti-Abuse Tax (BEAT) under which taxes are imposed on certain base eroding payments to affiliated foreign companies as well as U.S. income tax deductions for Foreign-derived intangible income (FDII). The Company treats GILTI as a discrete adjustment as a component of current income tax expense. Earnings of the Company's foreign subsidiaries are not considered to be indefinitely reinvested outside of the United States. </t>
        </is>
      </c>
    </row>
    <row r="12">
      <c r="A12" s="4" t="inlineStr">
        <is>
          <t>Earnings Per Share</t>
        </is>
      </c>
      <c r="B12" s="4" t="inlineStr">
        <is>
          <t>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t>
        </is>
      </c>
    </row>
    <row r="13">
      <c r="A13" s="4" t="inlineStr">
        <is>
          <t>Cash Equivalents</t>
        </is>
      </c>
      <c r="B13" s="4" t="inlineStr">
        <is>
          <t>The Company’s financial instruments, other than cash, consist primarily of cash equivalents, accounts receivable, accounts payable and accrued expenses. The carrying value of these financial instruments approximates their fair value. All highly liquid investments with a maturity of three months or less at date of purchase are considered to be cash equivalents.</t>
        </is>
      </c>
    </row>
    <row r="14">
      <c r="A14" s="4" t="inlineStr">
        <is>
          <t>Segment Reporting</t>
        </is>
      </c>
      <c r="B14" s="4" t="inlineStr">
        <is>
          <t>The Company is organized functionally in geographic operating segments. Accordingly, management focuses its attention on revenues, directly related cost of transportation and other expenses for each of the Company’s three primary sources of revenue, salaries and other operating expenses, operating income, identifiable assets, capital expenditures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71853</v>
      </c>
      <c r="C3" s="6" t="n">
        <v>1512883</v>
      </c>
    </row>
    <row r="4">
      <c r="A4" s="4" t="inlineStr">
        <is>
          <t>Accounts receivable, less allowance for credit loss of $6,966 at June 30, 2024 and $6,550 at December 31, 2023</t>
        </is>
      </c>
      <c r="B4" s="5" t="n">
        <v>1843894</v>
      </c>
      <c r="C4" s="5" t="n">
        <v>1532599</v>
      </c>
    </row>
    <row r="5">
      <c r="A5" s="4" t="inlineStr">
        <is>
          <t>Deferred contract costs</t>
        </is>
      </c>
      <c r="B5" s="5" t="n">
        <v>395241</v>
      </c>
      <c r="C5" s="5" t="n">
        <v>218807</v>
      </c>
    </row>
    <row r="6">
      <c r="A6" s="4" t="inlineStr">
        <is>
          <t>Other</t>
        </is>
      </c>
      <c r="B6" s="5" t="n">
        <v>185766</v>
      </c>
      <c r="C6" s="5" t="n">
        <v>170907</v>
      </c>
    </row>
    <row r="7">
      <c r="A7" s="4" t="inlineStr">
        <is>
          <t>Total current assets</t>
        </is>
      </c>
      <c r="B7" s="5" t="n">
        <v>3696754</v>
      </c>
      <c r="C7" s="5" t="n">
        <v>3435196</v>
      </c>
    </row>
    <row r="8">
      <c r="A8" s="4" t="inlineStr">
        <is>
          <t>Property and equipment, less accumulated depreciation and amortization of $608,860 at June 30, 2024 and $597,473 at December 31, 2023</t>
        </is>
      </c>
      <c r="B8" s="5" t="n">
        <v>461494</v>
      </c>
      <c r="C8" s="5" t="n">
        <v>479225</v>
      </c>
    </row>
    <row r="9">
      <c r="A9" s="4" t="inlineStr">
        <is>
          <t>Operating lease right-of-use assets</t>
        </is>
      </c>
      <c r="B9" s="5" t="n">
        <v>537114</v>
      </c>
      <c r="C9" s="5" t="n">
        <v>516280</v>
      </c>
    </row>
    <row r="10">
      <c r="A10" s="4" t="inlineStr">
        <is>
          <t>Goodwill</t>
        </is>
      </c>
      <c r="B10" s="5" t="n">
        <v>7927</v>
      </c>
      <c r="C10" s="5" t="n">
        <v>7927</v>
      </c>
    </row>
    <row r="11">
      <c r="A11" s="4" t="inlineStr">
        <is>
          <t>Deferred federal and state income taxes, net</t>
        </is>
      </c>
      <c r="B11" s="5" t="n">
        <v>69646</v>
      </c>
      <c r="C11" s="5" t="n">
        <v>63690</v>
      </c>
    </row>
    <row r="12">
      <c r="A12" s="4" t="inlineStr">
        <is>
          <t>Other assets, net</t>
        </is>
      </c>
      <c r="B12" s="5" t="n">
        <v>15406</v>
      </c>
      <c r="C12" s="5" t="n">
        <v>21491</v>
      </c>
    </row>
    <row r="13">
      <c r="A13" s="4" t="inlineStr">
        <is>
          <t>Total assets</t>
        </is>
      </c>
      <c r="B13" s="5" t="n">
        <v>4788341</v>
      </c>
      <c r="C13" s="5" t="n">
        <v>4523809</v>
      </c>
    </row>
    <row r="14">
      <c r="A14" s="3" t="inlineStr">
        <is>
          <t>Current Liabilities:</t>
        </is>
      </c>
      <c r="B14" s="4" t="inlineStr">
        <is>
          <t xml:space="preserve"> </t>
        </is>
      </c>
      <c r="C14" s="4" t="inlineStr">
        <is>
          <t xml:space="preserve"> </t>
        </is>
      </c>
    </row>
    <row r="15">
      <c r="A15" s="4" t="inlineStr">
        <is>
          <t>Accounts payable</t>
        </is>
      </c>
      <c r="B15" s="5" t="n">
        <v>1073476</v>
      </c>
      <c r="C15" s="5" t="n">
        <v>860856</v>
      </c>
    </row>
    <row r="16">
      <c r="A16" s="4" t="inlineStr">
        <is>
          <t>Accrued liabilities, primarily salaries and related costs</t>
        </is>
      </c>
      <c r="B16" s="5" t="n">
        <v>486989</v>
      </c>
      <c r="C16" s="5" t="n">
        <v>447336</v>
      </c>
    </row>
    <row r="17">
      <c r="A17" s="4" t="inlineStr">
        <is>
          <t>Contract liabilities</t>
        </is>
      </c>
      <c r="B17" s="5" t="n">
        <v>474507</v>
      </c>
      <c r="C17" s="5" t="n">
        <v>280909</v>
      </c>
    </row>
    <row r="18">
      <c r="A18" s="4" t="inlineStr">
        <is>
          <t>Current portion of operating lease liabilities</t>
        </is>
      </c>
      <c r="B18" s="5" t="n">
        <v>104042</v>
      </c>
      <c r="C18" s="5" t="n">
        <v>99749</v>
      </c>
    </row>
    <row r="19">
      <c r="A19" s="4" t="inlineStr">
        <is>
          <t>Federal, state and foreign income taxes</t>
        </is>
      </c>
      <c r="B19" s="5" t="n">
        <v>21904</v>
      </c>
      <c r="C19" s="5" t="n">
        <v>15562</v>
      </c>
    </row>
    <row r="20">
      <c r="A20" s="4" t="inlineStr">
        <is>
          <t>Total current liabilities</t>
        </is>
      </c>
      <c r="B20" s="5" t="n">
        <v>2160918</v>
      </c>
      <c r="C20" s="5" t="n">
        <v>1704412</v>
      </c>
    </row>
    <row r="21">
      <c r="A21" s="4" t="inlineStr">
        <is>
          <t>Noncurrent portion of operating lease liabilities</t>
        </is>
      </c>
      <c r="B21" s="5" t="n">
        <v>448996</v>
      </c>
      <c r="C21" s="5" t="n">
        <v>427984</v>
      </c>
    </row>
    <row r="22">
      <c r="A22" s="4" t="inlineStr">
        <is>
          <t>Commitments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tock, none issued</t>
        </is>
      </c>
      <c r="B24" s="5" t="n">
        <v>0</v>
      </c>
      <c r="C24" s="5" t="n">
        <v>0</v>
      </c>
    </row>
    <row r="25">
      <c r="A25" s="4" t="inlineStr">
        <is>
          <t>Common stock, par value $0.01 per share. Issued and outstanding: 140,633 shares at June 30, 2024 and 143,866 shares at December 31, 2023</t>
        </is>
      </c>
      <c r="B25" s="5" t="n">
        <v>1406</v>
      </c>
      <c r="C25" s="5" t="n">
        <v>1439</v>
      </c>
    </row>
    <row r="26">
      <c r="A26" s="4" t="inlineStr">
        <is>
          <t>Additional paid-in capital</t>
        </is>
      </c>
      <c r="B26" s="5" t="n">
        <v>7732</v>
      </c>
      <c r="C26" s="5" t="n">
        <v>0</v>
      </c>
    </row>
    <row r="27">
      <c r="A27" s="4" t="inlineStr">
        <is>
          <t>Retained earnings</t>
        </is>
      </c>
      <c r="B27" s="5" t="n">
        <v>2385740</v>
      </c>
      <c r="C27" s="5" t="n">
        <v>2580968</v>
      </c>
    </row>
    <row r="28">
      <c r="A28" s="4" t="inlineStr">
        <is>
          <t>Accumulated other comprehensive loss</t>
        </is>
      </c>
      <c r="B28" s="5" t="n">
        <v>-218457</v>
      </c>
      <c r="C28" s="5" t="n">
        <v>-192057</v>
      </c>
    </row>
    <row r="29">
      <c r="A29" s="4" t="inlineStr">
        <is>
          <t>Total shareholders’ equity</t>
        </is>
      </c>
      <c r="B29" s="5" t="n">
        <v>2176421</v>
      </c>
      <c r="C29" s="5" t="n">
        <v>2390350</v>
      </c>
    </row>
    <row r="30">
      <c r="A30" s="4" t="inlineStr">
        <is>
          <t>Noncontrolling interest</t>
        </is>
      </c>
      <c r="B30" s="5" t="n">
        <v>2006</v>
      </c>
      <c r="C30" s="5" t="n">
        <v>1063</v>
      </c>
    </row>
    <row r="31">
      <c r="A31" s="4" t="inlineStr">
        <is>
          <t>Total equity</t>
        </is>
      </c>
      <c r="B31" s="5" t="n">
        <v>2178427</v>
      </c>
      <c r="C31" s="5" t="n">
        <v>2391413</v>
      </c>
    </row>
    <row r="32">
      <c r="A32" s="4" t="inlineStr">
        <is>
          <t>Total liabilities and equity</t>
        </is>
      </c>
      <c r="B32" s="6" t="n">
        <v>4788341</v>
      </c>
      <c r="C32" s="6" t="n">
        <v>4523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the numerator and the denominator of the basic and diluted per share computations for earnings attributable to shareholders:
Three months ended June 30,
Net earnings Weighted Earnings per
2024
Basic earnings attributable to shareholders $ 175,469 141,013 $ 1.24
Effect of dilutive potential common shares — 703 —
Diluted earnings attributable to shareholders $ 175,469 141,716 $ 1.24
2023
Basic earnings attributable to shareholders $ 196,800 150,435 $ 1.31
Effect of dilutive potential common shares — 1,128 —
Diluted earnings attributable to shareholders 196,800 151,563 $ 1.30
Six months ended June 30,
Net earnings Weighted Earnings per
2024
Basic earnings attributable to shareholders $ 344,621 142,104 $ 2.43
Effect of dilutive potential common shares — 824 —
Diluted earnings attributable to shareholders $ 344,621 142,928 $ 2.41
2023
Basic earnings attributable to shareholders $ 422,811 152,291 $ 2.78
Effect of dilutive potential common shares — 1,225 —
Diluted earnings attributable to shareholders $ 422,811 153,516 $ 2.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Cash and Cash Equivalents by Balance Sheet Grouping</t>
        </is>
      </c>
      <c r="B4" s="4" t="inlineStr">
        <is>
          <t xml:space="preserve">Cash and cash equivalents consist of the following:
June 30, 2024 December 31, 2023
Cost Fair Value Cost Fair Value
Cash and Cash Equivalents:
Cash and overnight deposits $ 635,945 $ 635,945 $ 601,207 $ 601,207
Corporate commercial paper 578,575 579,065 854,929 856,033
Time deposits and money market funds 57,333 57,333 56,747 56,747
Total cash and cash equivalents $ 1,271,853 $ 1,272,343 $ 1,512,883 $ 1,513,9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Financial information regarding the Company’s operations by geographic area is as follows:
UNITED OTHER LATIN NORTH SOUTH EUROPE MIDDLE ELIMI- CONSOLI-
For the three months ended June 30, 2024:
Revenues $ 779,170 110,723 45,314 637,351 287,943 409,455 170,349 ( 1,304 ) 2,439,001
Directly related cost of transportation 1 $ 423,102 65,374 24,640 512,146 223,238 262,451 128,949 ( 492 ) 1,639,408
Salaries and other operating expenses 2 $ 263,675 34,339 14,551 70,762 43,084 119,713 30,352 ( 802 ) 575,674
Operating income $ 92,393 11,010 6,123 54,443 21,621 27,291 11,048 ( 10 ) 223,919
Identifiable assets at period end $ 2,566,053 173,764 93,967 626,892 336,598 738,068 284,672 ( 31,673 ) 4,788,341
Capital expenditures $ 2,948 575 129 355 1,955 1,094 887 — 7,943
Equity $ 1,546,936 32,700 41,135 163,913 129,886 151,165 153,155 ( 40,463 ) 2,178,427
For the three months ended June 30, 2023:
Revenues $ 805,948 110,255 49,972 510,027 199,868 440,916 123,972 ( 1,206 ) 2,239,752
Directly related cost of transportation 1 $ 426,121 69,108 29,428 387,973 134,477 288,808 83,890 ( 623 ) 1,419,182
Salaries and other operating expenses 2 $ 256,277 34,793 16,265 68,290 44,048 125,196 27,820 ( 616 ) 572,073
Operating income $ 123,550 6,354 4,279 53,764 21,343 26,912 12,262 33 248,497
Identifiable assets at period end $ 2,553,553 192,362 115,458 495,229 213,026 748,449 258,849 ( 12,886 ) 4,564,040
Capital expenditures $ 6,623 161 46 352 168 2,336 795 — 10,481
Equity $ 1,873,220 45,252 59,289 220,638 93,476 146,174 158,133 ( 38,078 ) 2,558,104
UNITED OTHER LATIN NORTH SOUTH EUROPE MIDDLE ELIMI- CONSOLI-
For the six months ended June 30, 2024:
Revenues $ 1,530,713 217,573 89,806 1,182,292 515,662 807,772 304,455 ( 2,594 ) 4,645,679
Directly related cost of transportation 1 $ 827,051 132,084 49,104 938,620 387,262 516,970 222,741 ( 1,144 ) 3,072,688
Salaries and other operating expenses 2 $ 519,383 67,423 31,315 138,022 83,996 236,801 58,816 ( 1,460 ) 1,134,296
Operating income $ 184,279 18,066 9,387 105,650 44,404 54,001 22,898 10 438,695
Identifiable assets at period end $ 2,566,053 173,764 93,967 626,892 336,598 738,068 284,672 ( 31,673 ) 4,788,341
Capital expenditures $ 8,476 1,974 282 637 2,099 3,312 1,344 — 18,124
Equity $ 1,546,936 32,700 41,135 163,913 129,886 151,165 153,155 ( 40,463 ) 2,178,427
For the six months ended June 30, 2023:
Revenues $ 1,751,442 220,105 104,667 1,092,448 423,995 975,380 266,675 ( 2,371 ) 4,832,341
Directly related cost of transportation 1 $ 966,078 138,313 61,730 840,315 292,100 661,068 179,839 ( 1,159 ) 3,138,284
Salaries and other operating expenses 2 $ 523,960 70,617 35,767 139,430 90,846 252,568 57,652 ( 1,249 ) 1,169,591
Operating income $ 261,404 11,175 7,170 112,703 41,049 61,744 29,184 37 524,466
Identifiable assets at period end $ 2,553,553 192,362 115,458 495,229 213,026 748,449 258,849 ( 12,886 ) 4,564,040
Capital expenditures $ 12,067 630 276 942 335 5,319 1,038 — 20,607
Equity $ 1,873,220 45,252 59,289 220,638 93,476 146,174 158,133 ( 38,078 ) 2,558,104 1 Directly related cost of transportation and other expenses totals operating expenses from airfreight services, ocean freight and ocean services and customs brokerage and other services as shown in the condensed consolidated statements of earnings. 2 Salaries and other operating expenses totals salaries and related, rent and occupancy, depreciation and amortization, selling and promotion and other as shown in the condensed consolidated statements of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Accounts receivable, allowance for credit loss</t>
        </is>
      </c>
      <c r="B3" s="6" t="n">
        <v>6966</v>
      </c>
      <c r="C3" s="6" t="n">
        <v>65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 - $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 based payment award equity instruments other than options grants in period</t>
        </is>
      </c>
      <c r="B5" s="5" t="n">
        <v>334</v>
      </c>
      <c r="C5" s="5" t="n">
        <v>340</v>
      </c>
      <c r="D5" s="4" t="inlineStr">
        <is>
          <t xml:space="preserve"> </t>
        </is>
      </c>
      <c r="E5" s="4" t="inlineStr">
        <is>
          <t xml:space="preserve"> </t>
        </is>
      </c>
    </row>
    <row r="6">
      <c r="A6" s="4" t="inlineStr">
        <is>
          <t>Share-based compensation arrangement by share-based payment award, equity Instruments other than options, grants in period. Weighted average fair value</t>
        </is>
      </c>
      <c r="B6" s="8" t="n">
        <v>114.9</v>
      </c>
      <c r="C6" s="7" t="n">
        <v>113.24</v>
      </c>
      <c r="D6" s="4" t="inlineStr">
        <is>
          <t xml:space="preserve"> </t>
        </is>
      </c>
      <c r="E6" s="4" t="inlineStr">
        <is>
          <t xml:space="preserve"> </t>
        </is>
      </c>
    </row>
    <row r="7">
      <c r="A7" s="4" t="inlineStr">
        <is>
          <t>Share-based compensation arrangement by share-based payment award, award vesting period</t>
        </is>
      </c>
      <c r="B7" s="4" t="inlineStr">
        <is>
          <t>3 years</t>
        </is>
      </c>
      <c r="C7" s="4" t="inlineStr">
        <is>
          <t>3 years</t>
        </is>
      </c>
      <c r="D7" s="4" t="inlineStr">
        <is>
          <t xml:space="preserve"> </t>
        </is>
      </c>
      <c r="E7" s="4" t="inlineStr">
        <is>
          <t xml:space="preserve"> </t>
        </is>
      </c>
    </row>
    <row r="8">
      <c r="A8" s="4" t="inlineStr">
        <is>
          <t>Share-based compensation arrangement by share-based payment award, award vesting percentage</t>
        </is>
      </c>
      <c r="B8" s="9" t="n">
        <v>1</v>
      </c>
      <c r="C8" s="9" t="n">
        <v>1</v>
      </c>
      <c r="D8" s="4" t="inlineStr">
        <is>
          <t xml:space="preserve"> </t>
        </is>
      </c>
      <c r="E8" s="4" t="inlineStr">
        <is>
          <t xml:space="preserve"> </t>
        </is>
      </c>
    </row>
    <row r="9">
      <c r="A9" s="4" t="inlineStr">
        <is>
          <t>Restricted Stock Awards | Non-Employee Director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 based payment award equity instruments other than options grants in period</t>
        </is>
      </c>
      <c r="B11" s="5" t="n">
        <v>14</v>
      </c>
      <c r="C11" s="5" t="n">
        <v>14</v>
      </c>
      <c r="D11" s="4" t="inlineStr">
        <is>
          <t xml:space="preserve"> </t>
        </is>
      </c>
      <c r="E11" s="4" t="inlineStr">
        <is>
          <t xml:space="preserve"> </t>
        </is>
      </c>
    </row>
    <row r="12">
      <c r="A12" s="4" t="inlineStr">
        <is>
          <t>Performance Stock Units (PSUs)</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 based payment award equity instruments other than options grants in period</t>
        </is>
      </c>
      <c r="B14" s="5" t="n">
        <v>78</v>
      </c>
      <c r="C14" s="5" t="n">
        <v>78</v>
      </c>
      <c r="D14" s="4" t="inlineStr">
        <is>
          <t xml:space="preserve"> </t>
        </is>
      </c>
      <c r="E14" s="4" t="inlineStr">
        <is>
          <t xml:space="preserve"> </t>
        </is>
      </c>
    </row>
    <row r="15">
      <c r="A15" s="4" t="inlineStr">
        <is>
          <t>Share-based compensation arrangement by share-based payment award, award vesting percentage</t>
        </is>
      </c>
      <c r="B15" s="9" t="n">
        <v>1</v>
      </c>
      <c r="C15" s="9" t="n">
        <v>1</v>
      </c>
      <c r="D15" s="4" t="inlineStr">
        <is>
          <t xml:space="preserve"> </t>
        </is>
      </c>
      <c r="E15" s="4" t="inlineStr">
        <is>
          <t xml:space="preserve"> </t>
        </is>
      </c>
    </row>
    <row r="16">
      <c r="A16" s="4" t="inlineStr">
        <is>
          <t>Maximum adjustment factor</t>
        </is>
      </c>
      <c r="B16" s="9" t="n">
        <v>2</v>
      </c>
      <c r="C16" s="9" t="n">
        <v>2</v>
      </c>
      <c r="D16" s="4" t="inlineStr">
        <is>
          <t xml:space="preserve"> </t>
        </is>
      </c>
      <c r="E16" s="4" t="inlineStr">
        <is>
          <t xml:space="preserve"> </t>
        </is>
      </c>
    </row>
    <row r="17">
      <c r="A17" s="4" t="inlineStr">
        <is>
          <t>Minimum adjustment factor</t>
        </is>
      </c>
      <c r="B17" s="9" t="n">
        <v>0.5</v>
      </c>
      <c r="C17" s="9" t="n">
        <v>0.5</v>
      </c>
      <c r="D17" s="4" t="inlineStr">
        <is>
          <t xml:space="preserve"> </t>
        </is>
      </c>
      <c r="E17" s="4" t="inlineStr">
        <is>
          <t xml:space="preserve"> </t>
        </is>
      </c>
    </row>
    <row r="18">
      <c r="A18" s="4" t="inlineStr">
        <is>
          <t>Minimum shares issued</t>
        </is>
      </c>
      <c r="B18" s="5" t="n">
        <v>0</v>
      </c>
      <c r="C18" s="5" t="n">
        <v>0</v>
      </c>
      <c r="D18" s="4" t="inlineStr">
        <is>
          <t xml:space="preserve"> </t>
        </is>
      </c>
      <c r="E18" s="4" t="inlineStr">
        <is>
          <t xml:space="preserve"> </t>
        </is>
      </c>
    </row>
    <row r="19">
      <c r="A19" s="4" t="inlineStr">
        <is>
          <t>Employee Stock Purchase Plan</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Stock issued during period, shares, employee stock purchase plans</t>
        </is>
      </c>
      <c r="B21" s="5" t="n">
        <v>0</v>
      </c>
      <c r="C21" s="5" t="n">
        <v>0</v>
      </c>
      <c r="D21" s="5" t="n">
        <v>0</v>
      </c>
      <c r="E21" s="5"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percent</t>
        </is>
      </c>
      <c r="B4" s="10" t="n">
        <v>0.258</v>
      </c>
      <c r="C4" s="10" t="n">
        <v>0.264</v>
      </c>
      <c r="D4" s="10" t="n">
        <v>0.263</v>
      </c>
      <c r="E4" s="10" t="n">
        <v>0.256</v>
      </c>
      <c r="F4" s="4" t="inlineStr">
        <is>
          <t xml:space="preserve"> </t>
        </is>
      </c>
    </row>
    <row r="5">
      <c r="A5" s="4" t="inlineStr">
        <is>
          <t>Income tax expense</t>
        </is>
      </c>
      <c r="B5" s="6" t="n">
        <v>60770</v>
      </c>
      <c r="C5" s="6" t="n">
        <v>70390</v>
      </c>
      <c r="D5" s="6" t="n">
        <v>123552</v>
      </c>
      <c r="E5" s="6" t="n">
        <v>144970</v>
      </c>
      <c r="F5" s="4" t="inlineStr">
        <is>
          <t xml:space="preserve"> </t>
        </is>
      </c>
    </row>
    <row r="6">
      <c r="A6" s="4" t="inlineStr">
        <is>
          <t>Corporate alternative minimum tax based on financial statement income</t>
        </is>
      </c>
      <c r="B6" s="4" t="inlineStr">
        <is>
          <t xml:space="preserve"> </t>
        </is>
      </c>
      <c r="C6" s="4" t="inlineStr">
        <is>
          <t xml:space="preserve"> </t>
        </is>
      </c>
      <c r="D6" s="9" t="n">
        <v>0.15</v>
      </c>
      <c r="E6" s="4" t="inlineStr">
        <is>
          <t xml:space="preserve"> </t>
        </is>
      </c>
      <c r="F6" s="4" t="inlineStr">
        <is>
          <t xml:space="preserve"> </t>
        </is>
      </c>
    </row>
    <row r="7">
      <c r="A7" s="4" t="inlineStr">
        <is>
          <t>Income tax liability</t>
        </is>
      </c>
      <c r="B7" s="5" t="n">
        <v>21904</v>
      </c>
      <c r="C7" s="4" t="inlineStr">
        <is>
          <t xml:space="preserve"> </t>
        </is>
      </c>
      <c r="D7" s="6" t="n">
        <v>21904</v>
      </c>
      <c r="E7" s="4" t="inlineStr">
        <is>
          <t xml:space="preserve"> </t>
        </is>
      </c>
      <c r="F7" s="6" t="n">
        <v>15562</v>
      </c>
    </row>
    <row r="8">
      <c r="A8" s="4" t="inlineStr">
        <is>
          <t>Base Erosion And Anti Abuse Tax</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tax expense</t>
        </is>
      </c>
      <c r="B10" s="5" t="n">
        <v>0</v>
      </c>
      <c r="C10" s="6" t="n">
        <v>0</v>
      </c>
      <c r="D10" s="5" t="n">
        <v>0</v>
      </c>
      <c r="E10" s="6" t="n">
        <v>0</v>
      </c>
      <c r="F10" s="4" t="inlineStr">
        <is>
          <t xml:space="preserve"> </t>
        </is>
      </c>
    </row>
    <row r="11">
      <c r="A11" s="4" t="inlineStr">
        <is>
          <t>Corporate Alternative Minimum Tax</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ome tax liability</t>
        </is>
      </c>
      <c r="B13" s="6" t="n">
        <v>0</v>
      </c>
      <c r="C13" s="4" t="inlineStr">
        <is>
          <t xml:space="preserve"> </t>
        </is>
      </c>
      <c r="D13" s="6" t="n">
        <v>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 Numerator and Denominator of the Basic and Diluted Per Share Computations for Earnings Attributable to Shareholders Per Share (Detail)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Earnings Attributable to Shareholders</t>
        </is>
      </c>
      <c r="B3" s="4" t="inlineStr">
        <is>
          <t xml:space="preserve"> </t>
        </is>
      </c>
      <c r="C3" s="4" t="inlineStr">
        <is>
          <t xml:space="preserve"> </t>
        </is>
      </c>
      <c r="D3" s="4" t="inlineStr">
        <is>
          <t xml:space="preserve"> </t>
        </is>
      </c>
      <c r="E3" s="4" t="inlineStr">
        <is>
          <t xml:space="preserve"> </t>
        </is>
      </c>
    </row>
    <row r="4">
      <c r="A4" s="4" t="inlineStr">
        <is>
          <t>Basic earnings attributable to shareholders</t>
        </is>
      </c>
      <c r="B4" s="6" t="n">
        <v>175469</v>
      </c>
      <c r="C4" s="6" t="n">
        <v>196800</v>
      </c>
      <c r="D4" s="6" t="n">
        <v>344621</v>
      </c>
      <c r="E4" s="6" t="n">
        <v>422811</v>
      </c>
    </row>
    <row r="5">
      <c r="A5" s="4" t="inlineStr">
        <is>
          <t>Net Income (Loss) Available to Common Stockholders, Diluted, Total</t>
        </is>
      </c>
      <c r="B5" s="6" t="n">
        <v>175469</v>
      </c>
      <c r="C5" s="6" t="n">
        <v>196800</v>
      </c>
      <c r="D5" s="6" t="n">
        <v>344621</v>
      </c>
      <c r="E5" s="6" t="n">
        <v>422811</v>
      </c>
    </row>
    <row r="6">
      <c r="A6" s="3" t="inlineStr">
        <is>
          <t>Weighted Average Shares</t>
        </is>
      </c>
      <c r="B6" s="4" t="inlineStr">
        <is>
          <t xml:space="preserve"> </t>
        </is>
      </c>
      <c r="C6" s="4" t="inlineStr">
        <is>
          <t xml:space="preserve"> </t>
        </is>
      </c>
      <c r="D6" s="4" t="inlineStr">
        <is>
          <t xml:space="preserve"> </t>
        </is>
      </c>
      <c r="E6" s="4" t="inlineStr">
        <is>
          <t xml:space="preserve"> </t>
        </is>
      </c>
    </row>
    <row r="7">
      <c r="A7" s="4" t="inlineStr">
        <is>
          <t>Weighted average basic shares outstanding</t>
        </is>
      </c>
      <c r="B7" s="5" t="n">
        <v>141013</v>
      </c>
      <c r="C7" s="5" t="n">
        <v>150435</v>
      </c>
      <c r="D7" s="5" t="n">
        <v>142104</v>
      </c>
      <c r="E7" s="5" t="n">
        <v>152291</v>
      </c>
    </row>
    <row r="8">
      <c r="A8" s="4" t="inlineStr">
        <is>
          <t>Effect of dilutive potential common shares</t>
        </is>
      </c>
      <c r="B8" s="5" t="n">
        <v>703</v>
      </c>
      <c r="C8" s="5" t="n">
        <v>1128</v>
      </c>
      <c r="D8" s="5" t="n">
        <v>824</v>
      </c>
      <c r="E8" s="5" t="n">
        <v>1225</v>
      </c>
    </row>
    <row r="9">
      <c r="A9" s="4" t="inlineStr">
        <is>
          <t>Weighted average diluted shares outstanding</t>
        </is>
      </c>
      <c r="B9" s="5" t="n">
        <v>141716</v>
      </c>
      <c r="C9" s="5" t="n">
        <v>151563</v>
      </c>
      <c r="D9" s="5" t="n">
        <v>142928</v>
      </c>
      <c r="E9" s="5" t="n">
        <v>153516</v>
      </c>
    </row>
    <row r="10">
      <c r="A10" s="3" t="inlineStr">
        <is>
          <t>Earnings Per Share [Abstract]</t>
        </is>
      </c>
      <c r="B10" s="4" t="inlineStr">
        <is>
          <t xml:space="preserve"> </t>
        </is>
      </c>
      <c r="C10" s="4" t="inlineStr">
        <is>
          <t xml:space="preserve"> </t>
        </is>
      </c>
      <c r="D10" s="4" t="inlineStr">
        <is>
          <t xml:space="preserve"> </t>
        </is>
      </c>
      <c r="E10" s="4" t="inlineStr">
        <is>
          <t xml:space="preserve"> </t>
        </is>
      </c>
    </row>
    <row r="11">
      <c r="A11" s="4" t="inlineStr">
        <is>
          <t>Basic earnings attributable to shareholders per share</t>
        </is>
      </c>
      <c r="B11" s="7" t="n">
        <v>1.24</v>
      </c>
      <c r="C11" s="7" t="n">
        <v>1.31</v>
      </c>
      <c r="D11" s="7" t="n">
        <v>2.43</v>
      </c>
      <c r="E11" s="7" t="n">
        <v>2.78</v>
      </c>
    </row>
    <row r="12">
      <c r="A12" s="4" t="inlineStr">
        <is>
          <t>Diluted earnings attributable to shareholders per share</t>
        </is>
      </c>
      <c r="B12" s="7" t="n">
        <v>1.24</v>
      </c>
      <c r="C12" s="8" t="n">
        <v>1.3</v>
      </c>
      <c r="D12" s="7" t="n">
        <v>2.41</v>
      </c>
      <c r="E12" s="7" t="n">
        <v>2.7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4" customWidth="1" min="6" max="6"/>
    <col width="14" customWidth="1" min="7" max="7"/>
  </cols>
  <sheetData>
    <row r="1">
      <c r="A1" s="1" t="inlineStr">
        <is>
          <t>Shareholders' Equity - Additional Information (Detail) - $ / shares shares in Thousands</t>
        </is>
      </c>
      <c r="D1" s="2" t="inlineStr">
        <is>
          <t>6 Months Ended</t>
        </is>
      </c>
    </row>
    <row r="2">
      <c r="B2" s="2" t="inlineStr">
        <is>
          <t>May 06, 2024</t>
        </is>
      </c>
      <c r="C2" s="2" t="inlineStr">
        <is>
          <t>May 01, 2023</t>
        </is>
      </c>
      <c r="D2" s="2" t="inlineStr">
        <is>
          <t>Jun. 30, 2024</t>
        </is>
      </c>
      <c r="E2" s="2" t="inlineStr">
        <is>
          <t>Jun. 30, 2023</t>
        </is>
      </c>
      <c r="F2" s="2" t="inlineStr">
        <is>
          <t>Feb. 19, 2024</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declaration of dividends</t>
        </is>
      </c>
      <c r="B4" s="4" t="inlineStr">
        <is>
          <t>May  06,  2024</t>
        </is>
      </c>
      <c r="C4" s="4" t="inlineStr">
        <is>
          <t>May  01,  2023</t>
        </is>
      </c>
      <c r="D4" s="4" t="inlineStr">
        <is>
          <t xml:space="preserve"> </t>
        </is>
      </c>
      <c r="E4" s="4" t="inlineStr">
        <is>
          <t xml:space="preserve"> </t>
        </is>
      </c>
      <c r="F4" s="4" t="inlineStr">
        <is>
          <t xml:space="preserve"> </t>
        </is>
      </c>
      <c r="G4" s="4" t="inlineStr">
        <is>
          <t xml:space="preserve"> </t>
        </is>
      </c>
    </row>
    <row r="5">
      <c r="A5" s="4" t="inlineStr">
        <is>
          <t>Dividend declared per share</t>
        </is>
      </c>
      <c r="B5" s="7" t="n">
        <v>0.73</v>
      </c>
      <c r="C5" s="7" t="n">
        <v>0.6899999999999999</v>
      </c>
      <c r="D5" s="4" t="inlineStr">
        <is>
          <t xml:space="preserve"> </t>
        </is>
      </c>
      <c r="E5" s="4" t="inlineStr">
        <is>
          <t xml:space="preserve"> </t>
        </is>
      </c>
      <c r="F5" s="4" t="inlineStr">
        <is>
          <t xml:space="preserve"> </t>
        </is>
      </c>
      <c r="G5" s="4" t="inlineStr">
        <is>
          <t xml:space="preserve"> </t>
        </is>
      </c>
    </row>
    <row r="6">
      <c r="A6" s="4" t="inlineStr">
        <is>
          <t>Date of dividend payment</t>
        </is>
      </c>
      <c r="B6" s="4" t="inlineStr">
        <is>
          <t>Jun. 17,  2024</t>
        </is>
      </c>
      <c r="C6" s="4" t="inlineStr">
        <is>
          <t>Jun. 15,  2023</t>
        </is>
      </c>
      <c r="D6" s="4" t="inlineStr">
        <is>
          <t xml:space="preserve"> </t>
        </is>
      </c>
      <c r="E6" s="4" t="inlineStr">
        <is>
          <t xml:space="preserve"> </t>
        </is>
      </c>
      <c r="F6" s="4" t="inlineStr">
        <is>
          <t xml:space="preserve"> </t>
        </is>
      </c>
      <c r="G6" s="4" t="inlineStr">
        <is>
          <t xml:space="preserve"> </t>
        </is>
      </c>
    </row>
    <row r="7">
      <c r="A7" s="4" t="inlineStr">
        <is>
          <t>Dividends payable to shareholders date of record</t>
        </is>
      </c>
      <c r="B7" s="4" t="inlineStr">
        <is>
          <t>Jun.  03,  2024</t>
        </is>
      </c>
      <c r="C7" s="4" t="inlineStr">
        <is>
          <t>Jun.  01,  2023</t>
        </is>
      </c>
      <c r="D7" s="4" t="inlineStr">
        <is>
          <t xml:space="preserve"> </t>
        </is>
      </c>
      <c r="E7" s="4" t="inlineStr">
        <is>
          <t xml:space="preserve"> </t>
        </is>
      </c>
      <c r="F7" s="4" t="inlineStr">
        <is>
          <t xml:space="preserve"> </t>
        </is>
      </c>
      <c r="G7" s="4" t="inlineStr">
        <is>
          <t xml:space="preserve"> </t>
        </is>
      </c>
    </row>
    <row r="8">
      <c r="A8" s="4" t="inlineStr">
        <is>
          <t>Discretionary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cted common stock shares issued and outstanding</t>
        </is>
      </c>
      <c r="B10" s="4" t="inlineStr">
        <is>
          <t xml:space="preserve"> </t>
        </is>
      </c>
      <c r="C10" s="4" t="inlineStr">
        <is>
          <t xml:space="preserve"> </t>
        </is>
      </c>
      <c r="D10" s="4" t="inlineStr">
        <is>
          <t xml:space="preserve"> </t>
        </is>
      </c>
      <c r="E10" s="4" t="inlineStr">
        <is>
          <t xml:space="preserve"> </t>
        </is>
      </c>
      <c r="F10" s="5" t="n">
        <v>130000</v>
      </c>
      <c r="G10" s="5" t="n">
        <v>140000</v>
      </c>
    </row>
    <row r="11">
      <c r="A11" s="4" t="inlineStr">
        <is>
          <t>Shares repurchased</t>
        </is>
      </c>
      <c r="B11" s="4" t="inlineStr">
        <is>
          <t xml:space="preserve"> </t>
        </is>
      </c>
      <c r="C11" s="4" t="inlineStr">
        <is>
          <t xml:space="preserve"> </t>
        </is>
      </c>
      <c r="D11" s="5" t="n">
        <v>3875</v>
      </c>
      <c r="E11" s="5" t="n">
        <v>7959</v>
      </c>
      <c r="F11" s="4" t="inlineStr">
        <is>
          <t xml:space="preserve"> </t>
        </is>
      </c>
      <c r="G11" s="4" t="inlineStr">
        <is>
          <t xml:space="preserve"> </t>
        </is>
      </c>
    </row>
    <row r="12">
      <c r="A12" s="4" t="inlineStr">
        <is>
          <t>Average price per share</t>
        </is>
      </c>
      <c r="B12" s="4" t="inlineStr">
        <is>
          <t xml:space="preserve"> </t>
        </is>
      </c>
      <c r="C12" s="4" t="inlineStr">
        <is>
          <t xml:space="preserve"> </t>
        </is>
      </c>
      <c r="D12" s="7" t="n">
        <v>119.43</v>
      </c>
      <c r="E12" s="7" t="n">
        <v>113.23</v>
      </c>
      <c r="F12" s="4" t="inlineStr">
        <is>
          <t xml:space="preserve"> </t>
        </is>
      </c>
      <c r="G12"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sh and Cash Equivalents (Detail) - USD ($) $ in Thousands</t>
        </is>
      </c>
      <c r="B1" s="2" t="inlineStr">
        <is>
          <t>Jun. 30, 2024</t>
        </is>
      </c>
      <c r="C1" s="2" t="inlineStr">
        <is>
          <t>Dec. 31, 2023</t>
        </is>
      </c>
    </row>
    <row r="2">
      <c r="A2" s="4" t="inlineStr">
        <is>
          <t>Cos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cash and cash equivalents</t>
        </is>
      </c>
      <c r="B4" s="6" t="n">
        <v>1271853</v>
      </c>
      <c r="C4" s="6" t="n">
        <v>1512883</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cash and cash equivalents</t>
        </is>
      </c>
      <c r="B7" s="5" t="n">
        <v>1272343</v>
      </c>
      <c r="C7" s="5" t="n">
        <v>1513987</v>
      </c>
    </row>
    <row r="8">
      <c r="A8" s="4" t="inlineStr">
        <is>
          <t>Cash and Overnight Deposits | Cos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cash and cash equivalents</t>
        </is>
      </c>
      <c r="B10" s="5" t="n">
        <v>635945</v>
      </c>
      <c r="C10" s="5" t="n">
        <v>601207</v>
      </c>
    </row>
    <row r="11">
      <c r="A11" s="4" t="inlineStr">
        <is>
          <t>Cash and Overnight Deposits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cash and cash equivalents</t>
        </is>
      </c>
      <c r="B13" s="5" t="n">
        <v>635945</v>
      </c>
      <c r="C13" s="5" t="n">
        <v>601207</v>
      </c>
    </row>
    <row r="14">
      <c r="A14" s="4" t="inlineStr">
        <is>
          <t>Corporate Commercial Paper | Cos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cash and cash equivalents</t>
        </is>
      </c>
      <c r="B16" s="5" t="n">
        <v>578575</v>
      </c>
      <c r="C16" s="5" t="n">
        <v>854929</v>
      </c>
    </row>
    <row r="17">
      <c r="A17" s="4" t="inlineStr">
        <is>
          <t>Corporate Commercial Paper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cash and cash equivalents</t>
        </is>
      </c>
      <c r="B19" s="5" t="n">
        <v>579065</v>
      </c>
      <c r="C19" s="5" t="n">
        <v>856033</v>
      </c>
    </row>
    <row r="20">
      <c r="A20" s="4" t="inlineStr">
        <is>
          <t>Time deposits and money market funds | Cos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cash and cash equivalents</t>
        </is>
      </c>
      <c r="B22" s="5" t="n">
        <v>57333</v>
      </c>
      <c r="C22" s="5" t="n">
        <v>56747</v>
      </c>
    </row>
    <row r="23">
      <c r="A23" s="4" t="inlineStr">
        <is>
          <t>Time deposits and money market funds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cash and cash equivalents</t>
        </is>
      </c>
      <c r="B25" s="6" t="n">
        <v>57333</v>
      </c>
      <c r="C25" s="6" t="n">
        <v>567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Business Segment Information - Financial Information Regarding Company's Operations by Geographic Area (Detail)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 Excluding Assessed Tax</t>
        </is>
      </c>
      <c r="C4" s="6" t="n">
        <v>2439001</v>
      </c>
      <c r="D4" s="6" t="n">
        <v>2239752</v>
      </c>
      <c r="E4" s="6" t="n">
        <v>4645679</v>
      </c>
      <c r="F4" s="6" t="n">
        <v>4832341</v>
      </c>
      <c r="G4" s="4" t="inlineStr">
        <is>
          <t xml:space="preserve"> </t>
        </is>
      </c>
    </row>
    <row r="5">
      <c r="A5" s="4" t="inlineStr">
        <is>
          <t>Directly related cost of transportation and other expenses</t>
        </is>
      </c>
      <c r="B5" s="4" t="inlineStr">
        <is>
          <t>[1]</t>
        </is>
      </c>
      <c r="C5" s="5" t="n">
        <v>1639408</v>
      </c>
      <c r="D5" s="5" t="n">
        <v>1419182</v>
      </c>
      <c r="E5" s="5" t="n">
        <v>3072688</v>
      </c>
      <c r="F5" s="5" t="n">
        <v>3138284</v>
      </c>
      <c r="G5" s="4" t="inlineStr">
        <is>
          <t xml:space="preserve"> </t>
        </is>
      </c>
    </row>
    <row r="6">
      <c r="A6" s="4" t="inlineStr">
        <is>
          <t>Salaries and other operating expenses</t>
        </is>
      </c>
      <c r="B6" s="4" t="inlineStr">
        <is>
          <t>[2]</t>
        </is>
      </c>
      <c r="C6" s="5" t="n">
        <v>575674</v>
      </c>
      <c r="D6" s="5" t="n">
        <v>572073</v>
      </c>
      <c r="E6" s="5" t="n">
        <v>1134296</v>
      </c>
      <c r="F6" s="5" t="n">
        <v>1169591</v>
      </c>
      <c r="G6" s="4" t="inlineStr">
        <is>
          <t xml:space="preserve"> </t>
        </is>
      </c>
    </row>
    <row r="7">
      <c r="A7" s="4" t="inlineStr">
        <is>
          <t>Operating income</t>
        </is>
      </c>
      <c r="C7" s="5" t="n">
        <v>223919</v>
      </c>
      <c r="D7" s="5" t="n">
        <v>248497</v>
      </c>
      <c r="E7" s="5" t="n">
        <v>438695</v>
      </c>
      <c r="F7" s="5" t="n">
        <v>524466</v>
      </c>
      <c r="G7" s="4" t="inlineStr">
        <is>
          <t xml:space="preserve"> </t>
        </is>
      </c>
    </row>
    <row r="8">
      <c r="A8" s="4" t="inlineStr">
        <is>
          <t>Identifiable assets at period end</t>
        </is>
      </c>
      <c r="C8" s="5" t="n">
        <v>4788341</v>
      </c>
      <c r="D8" s="5" t="n">
        <v>4564040</v>
      </c>
      <c r="E8" s="5" t="n">
        <v>4788341</v>
      </c>
      <c r="F8" s="5" t="n">
        <v>4564040</v>
      </c>
      <c r="G8" s="6" t="n">
        <v>4523809</v>
      </c>
    </row>
    <row r="9">
      <c r="A9" s="4" t="inlineStr">
        <is>
          <t>Capital expenditures</t>
        </is>
      </c>
      <c r="C9" s="5" t="n">
        <v>7943</v>
      </c>
      <c r="D9" s="5" t="n">
        <v>10481</v>
      </c>
      <c r="E9" s="5" t="n">
        <v>18124</v>
      </c>
      <c r="F9" s="5" t="n">
        <v>20607</v>
      </c>
      <c r="G9" s="4" t="inlineStr">
        <is>
          <t xml:space="preserve"> </t>
        </is>
      </c>
    </row>
    <row r="10">
      <c r="A10" s="4" t="inlineStr">
        <is>
          <t>Equity</t>
        </is>
      </c>
      <c r="C10" s="5" t="n">
        <v>2178427</v>
      </c>
      <c r="D10" s="5" t="n">
        <v>2558104</v>
      </c>
      <c r="E10" s="5" t="n">
        <v>2178427</v>
      </c>
      <c r="F10" s="5" t="n">
        <v>2558104</v>
      </c>
      <c r="G10" s="6" t="n">
        <v>2391413</v>
      </c>
    </row>
    <row r="11">
      <c r="A11" s="4" t="inlineStr">
        <is>
          <t>Operating Segments | United States Segment</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from Contract with Customer, Excluding Assessed Tax</t>
        </is>
      </c>
      <c r="C13" s="5" t="n">
        <v>779170</v>
      </c>
      <c r="D13" s="5" t="n">
        <v>805948</v>
      </c>
      <c r="E13" s="5" t="n">
        <v>1530713</v>
      </c>
      <c r="F13" s="5" t="n">
        <v>1751442</v>
      </c>
      <c r="G13" s="4" t="inlineStr">
        <is>
          <t xml:space="preserve"> </t>
        </is>
      </c>
    </row>
    <row r="14">
      <c r="A14" s="4" t="inlineStr">
        <is>
          <t>Directly related cost of transportation and other expenses</t>
        </is>
      </c>
      <c r="B14" s="4" t="inlineStr">
        <is>
          <t>[1]</t>
        </is>
      </c>
      <c r="C14" s="5" t="n">
        <v>423102</v>
      </c>
      <c r="D14" s="5" t="n">
        <v>426121</v>
      </c>
      <c r="E14" s="5" t="n">
        <v>827051</v>
      </c>
      <c r="F14" s="5" t="n">
        <v>966078</v>
      </c>
      <c r="G14" s="4" t="inlineStr">
        <is>
          <t xml:space="preserve"> </t>
        </is>
      </c>
    </row>
    <row r="15">
      <c r="A15" s="4" t="inlineStr">
        <is>
          <t>Salaries and other operating expenses</t>
        </is>
      </c>
      <c r="B15" s="4" t="inlineStr">
        <is>
          <t>[2]</t>
        </is>
      </c>
      <c r="C15" s="5" t="n">
        <v>263675</v>
      </c>
      <c r="D15" s="5" t="n">
        <v>256277</v>
      </c>
      <c r="E15" s="5" t="n">
        <v>519383</v>
      </c>
      <c r="F15" s="5" t="n">
        <v>523960</v>
      </c>
      <c r="G15" s="4" t="inlineStr">
        <is>
          <t xml:space="preserve"> </t>
        </is>
      </c>
    </row>
    <row r="16">
      <c r="A16" s="4" t="inlineStr">
        <is>
          <t>Operating income</t>
        </is>
      </c>
      <c r="C16" s="5" t="n">
        <v>92393</v>
      </c>
      <c r="D16" s="5" t="n">
        <v>123550</v>
      </c>
      <c r="E16" s="5" t="n">
        <v>184279</v>
      </c>
      <c r="F16" s="5" t="n">
        <v>261404</v>
      </c>
      <c r="G16" s="4" t="inlineStr">
        <is>
          <t xml:space="preserve"> </t>
        </is>
      </c>
    </row>
    <row r="17">
      <c r="A17" s="4" t="inlineStr">
        <is>
          <t>Identifiable assets at period end</t>
        </is>
      </c>
      <c r="C17" s="5" t="n">
        <v>2566053</v>
      </c>
      <c r="D17" s="5" t="n">
        <v>2553553</v>
      </c>
      <c r="E17" s="5" t="n">
        <v>2566053</v>
      </c>
      <c r="F17" s="5" t="n">
        <v>2553553</v>
      </c>
      <c r="G17" s="4" t="inlineStr">
        <is>
          <t xml:space="preserve"> </t>
        </is>
      </c>
    </row>
    <row r="18">
      <c r="A18" s="4" t="inlineStr">
        <is>
          <t>Capital expenditures</t>
        </is>
      </c>
      <c r="C18" s="5" t="n">
        <v>2948</v>
      </c>
      <c r="D18" s="5" t="n">
        <v>6623</v>
      </c>
      <c r="E18" s="5" t="n">
        <v>8476</v>
      </c>
      <c r="F18" s="5" t="n">
        <v>12067</v>
      </c>
      <c r="G18" s="4" t="inlineStr">
        <is>
          <t xml:space="preserve"> </t>
        </is>
      </c>
    </row>
    <row r="19">
      <c r="A19" s="4" t="inlineStr">
        <is>
          <t>Equity</t>
        </is>
      </c>
      <c r="C19" s="5" t="n">
        <v>1546936</v>
      </c>
      <c r="D19" s="5" t="n">
        <v>1873220</v>
      </c>
      <c r="E19" s="5" t="n">
        <v>1546936</v>
      </c>
      <c r="F19" s="5" t="n">
        <v>1873220</v>
      </c>
      <c r="G19" s="4" t="inlineStr">
        <is>
          <t xml:space="preserve"> </t>
        </is>
      </c>
    </row>
    <row r="20">
      <c r="A20" s="4" t="inlineStr">
        <is>
          <t>Operating Segments | Other North America Segment</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from Contract with Customer, Excluding Assessed Tax</t>
        </is>
      </c>
      <c r="C22" s="5" t="n">
        <v>110723</v>
      </c>
      <c r="D22" s="5" t="n">
        <v>110255</v>
      </c>
      <c r="E22" s="5" t="n">
        <v>217573</v>
      </c>
      <c r="F22" s="5" t="n">
        <v>220105</v>
      </c>
      <c r="G22" s="4" t="inlineStr">
        <is>
          <t xml:space="preserve"> </t>
        </is>
      </c>
    </row>
    <row r="23">
      <c r="A23" s="4" t="inlineStr">
        <is>
          <t>Directly related cost of transportation and other expenses</t>
        </is>
      </c>
      <c r="B23" s="4" t="inlineStr">
        <is>
          <t>[1]</t>
        </is>
      </c>
      <c r="C23" s="5" t="n">
        <v>65374</v>
      </c>
      <c r="D23" s="5" t="n">
        <v>69108</v>
      </c>
      <c r="E23" s="5" t="n">
        <v>132084</v>
      </c>
      <c r="F23" s="5" t="n">
        <v>138313</v>
      </c>
      <c r="G23" s="4" t="inlineStr">
        <is>
          <t xml:space="preserve"> </t>
        </is>
      </c>
    </row>
    <row r="24">
      <c r="A24" s="4" t="inlineStr">
        <is>
          <t>Salaries and other operating expenses</t>
        </is>
      </c>
      <c r="B24" s="4" t="inlineStr">
        <is>
          <t>[2]</t>
        </is>
      </c>
      <c r="C24" s="5" t="n">
        <v>34339</v>
      </c>
      <c r="D24" s="5" t="n">
        <v>34793</v>
      </c>
      <c r="E24" s="5" t="n">
        <v>67423</v>
      </c>
      <c r="F24" s="5" t="n">
        <v>70617</v>
      </c>
      <c r="G24" s="4" t="inlineStr">
        <is>
          <t xml:space="preserve"> </t>
        </is>
      </c>
    </row>
    <row r="25">
      <c r="A25" s="4" t="inlineStr">
        <is>
          <t>Operating income</t>
        </is>
      </c>
      <c r="C25" s="5" t="n">
        <v>11010</v>
      </c>
      <c r="D25" s="5" t="n">
        <v>6354</v>
      </c>
      <c r="E25" s="5" t="n">
        <v>18066</v>
      </c>
      <c r="F25" s="5" t="n">
        <v>11175</v>
      </c>
      <c r="G25" s="4" t="inlineStr">
        <is>
          <t xml:space="preserve"> </t>
        </is>
      </c>
    </row>
    <row r="26">
      <c r="A26" s="4" t="inlineStr">
        <is>
          <t>Identifiable assets at period end</t>
        </is>
      </c>
      <c r="C26" s="5" t="n">
        <v>173764</v>
      </c>
      <c r="D26" s="5" t="n">
        <v>192362</v>
      </c>
      <c r="E26" s="5" t="n">
        <v>173764</v>
      </c>
      <c r="F26" s="5" t="n">
        <v>192362</v>
      </c>
      <c r="G26" s="4" t="inlineStr">
        <is>
          <t xml:space="preserve"> </t>
        </is>
      </c>
    </row>
    <row r="27">
      <c r="A27" s="4" t="inlineStr">
        <is>
          <t>Capital expenditures</t>
        </is>
      </c>
      <c r="C27" s="5" t="n">
        <v>575</v>
      </c>
      <c r="D27" s="5" t="n">
        <v>161</v>
      </c>
      <c r="E27" s="5" t="n">
        <v>1974</v>
      </c>
      <c r="F27" s="5" t="n">
        <v>630</v>
      </c>
      <c r="G27" s="4" t="inlineStr">
        <is>
          <t xml:space="preserve"> </t>
        </is>
      </c>
    </row>
    <row r="28">
      <c r="A28" s="4" t="inlineStr">
        <is>
          <t>Equity</t>
        </is>
      </c>
      <c r="C28" s="5" t="n">
        <v>32700</v>
      </c>
      <c r="D28" s="5" t="n">
        <v>45252</v>
      </c>
      <c r="E28" s="5" t="n">
        <v>32700</v>
      </c>
      <c r="F28" s="5" t="n">
        <v>45252</v>
      </c>
      <c r="G28" s="4" t="inlineStr">
        <is>
          <t xml:space="preserve"> </t>
        </is>
      </c>
    </row>
    <row r="29">
      <c r="A29" s="4" t="inlineStr">
        <is>
          <t>Operating Segments | Latin America Segment</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 from Contract with Customer, Excluding Assessed Tax</t>
        </is>
      </c>
      <c r="C31" s="5" t="n">
        <v>45314</v>
      </c>
      <c r="D31" s="5" t="n">
        <v>49972</v>
      </c>
      <c r="E31" s="5" t="n">
        <v>89806</v>
      </c>
      <c r="F31" s="5" t="n">
        <v>104667</v>
      </c>
      <c r="G31" s="4" t="inlineStr">
        <is>
          <t xml:space="preserve"> </t>
        </is>
      </c>
    </row>
    <row r="32">
      <c r="A32" s="4" t="inlineStr">
        <is>
          <t>Directly related cost of transportation and other expenses</t>
        </is>
      </c>
      <c r="B32" s="4" t="inlineStr">
        <is>
          <t>[1]</t>
        </is>
      </c>
      <c r="C32" s="5" t="n">
        <v>24640</v>
      </c>
      <c r="D32" s="5" t="n">
        <v>29428</v>
      </c>
      <c r="E32" s="5" t="n">
        <v>49104</v>
      </c>
      <c r="F32" s="5" t="n">
        <v>61730</v>
      </c>
      <c r="G32" s="4" t="inlineStr">
        <is>
          <t xml:space="preserve"> </t>
        </is>
      </c>
    </row>
    <row r="33">
      <c r="A33" s="4" t="inlineStr">
        <is>
          <t>Salaries and other operating expenses</t>
        </is>
      </c>
      <c r="B33" s="4" t="inlineStr">
        <is>
          <t>[2]</t>
        </is>
      </c>
      <c r="C33" s="5" t="n">
        <v>14551</v>
      </c>
      <c r="D33" s="5" t="n">
        <v>16265</v>
      </c>
      <c r="E33" s="5" t="n">
        <v>31315</v>
      </c>
      <c r="F33" s="5" t="n">
        <v>35767</v>
      </c>
      <c r="G33" s="4" t="inlineStr">
        <is>
          <t xml:space="preserve"> </t>
        </is>
      </c>
    </row>
    <row r="34">
      <c r="A34" s="4" t="inlineStr">
        <is>
          <t>Operating income</t>
        </is>
      </c>
      <c r="C34" s="5" t="n">
        <v>6123</v>
      </c>
      <c r="D34" s="5" t="n">
        <v>4279</v>
      </c>
      <c r="E34" s="5" t="n">
        <v>9387</v>
      </c>
      <c r="F34" s="5" t="n">
        <v>7170</v>
      </c>
      <c r="G34" s="4" t="inlineStr">
        <is>
          <t xml:space="preserve"> </t>
        </is>
      </c>
    </row>
    <row r="35">
      <c r="A35" s="4" t="inlineStr">
        <is>
          <t>Identifiable assets at period end</t>
        </is>
      </c>
      <c r="C35" s="5" t="n">
        <v>93967</v>
      </c>
      <c r="D35" s="5" t="n">
        <v>115458</v>
      </c>
      <c r="E35" s="5" t="n">
        <v>93967</v>
      </c>
      <c r="F35" s="5" t="n">
        <v>115458</v>
      </c>
      <c r="G35" s="4" t="inlineStr">
        <is>
          <t xml:space="preserve"> </t>
        </is>
      </c>
    </row>
    <row r="36">
      <c r="A36" s="4" t="inlineStr">
        <is>
          <t>Capital expenditures</t>
        </is>
      </c>
      <c r="C36" s="5" t="n">
        <v>129</v>
      </c>
      <c r="D36" s="5" t="n">
        <v>46</v>
      </c>
      <c r="E36" s="5" t="n">
        <v>282</v>
      </c>
      <c r="F36" s="5" t="n">
        <v>276</v>
      </c>
      <c r="G36" s="4" t="inlineStr">
        <is>
          <t xml:space="preserve"> </t>
        </is>
      </c>
    </row>
    <row r="37">
      <c r="A37" s="4" t="inlineStr">
        <is>
          <t>Equity</t>
        </is>
      </c>
      <c r="C37" s="5" t="n">
        <v>41135</v>
      </c>
      <c r="D37" s="5" t="n">
        <v>59289</v>
      </c>
      <c r="E37" s="5" t="n">
        <v>41135</v>
      </c>
      <c r="F37" s="5" t="n">
        <v>59289</v>
      </c>
      <c r="G37" s="4" t="inlineStr">
        <is>
          <t xml:space="preserve"> </t>
        </is>
      </c>
    </row>
    <row r="38">
      <c r="A38" s="4" t="inlineStr">
        <is>
          <t>Operating Segments | North Asia Segment</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 from Contract with Customer, Excluding Assessed Tax</t>
        </is>
      </c>
      <c r="C40" s="5" t="n">
        <v>637351</v>
      </c>
      <c r="D40" s="5" t="n">
        <v>510027</v>
      </c>
      <c r="E40" s="5" t="n">
        <v>1182292</v>
      </c>
      <c r="F40" s="5" t="n">
        <v>1092448</v>
      </c>
      <c r="G40" s="4" t="inlineStr">
        <is>
          <t xml:space="preserve"> </t>
        </is>
      </c>
    </row>
    <row r="41">
      <c r="A41" s="4" t="inlineStr">
        <is>
          <t>Directly related cost of transportation and other expenses</t>
        </is>
      </c>
      <c r="B41" s="4" t="inlineStr">
        <is>
          <t>[1]</t>
        </is>
      </c>
      <c r="C41" s="5" t="n">
        <v>512146</v>
      </c>
      <c r="D41" s="5" t="n">
        <v>387973</v>
      </c>
      <c r="E41" s="5" t="n">
        <v>938620</v>
      </c>
      <c r="F41" s="5" t="n">
        <v>840315</v>
      </c>
      <c r="G41" s="4" t="inlineStr">
        <is>
          <t xml:space="preserve"> </t>
        </is>
      </c>
    </row>
    <row r="42">
      <c r="A42" s="4" t="inlineStr">
        <is>
          <t>Salaries and other operating expenses</t>
        </is>
      </c>
      <c r="B42" s="4" t="inlineStr">
        <is>
          <t>[2]</t>
        </is>
      </c>
      <c r="C42" s="5" t="n">
        <v>70762</v>
      </c>
      <c r="D42" s="5" t="n">
        <v>68290</v>
      </c>
      <c r="E42" s="5" t="n">
        <v>138022</v>
      </c>
      <c r="F42" s="5" t="n">
        <v>139430</v>
      </c>
      <c r="G42" s="4" t="inlineStr">
        <is>
          <t xml:space="preserve"> </t>
        </is>
      </c>
    </row>
    <row r="43">
      <c r="A43" s="4" t="inlineStr">
        <is>
          <t>Operating income</t>
        </is>
      </c>
      <c r="C43" s="5" t="n">
        <v>54443</v>
      </c>
      <c r="D43" s="5" t="n">
        <v>53764</v>
      </c>
      <c r="E43" s="5" t="n">
        <v>105650</v>
      </c>
      <c r="F43" s="5" t="n">
        <v>112703</v>
      </c>
      <c r="G43" s="4" t="inlineStr">
        <is>
          <t xml:space="preserve"> </t>
        </is>
      </c>
    </row>
    <row r="44">
      <c r="A44" s="4" t="inlineStr">
        <is>
          <t>Identifiable assets at period end</t>
        </is>
      </c>
      <c r="C44" s="5" t="n">
        <v>626892</v>
      </c>
      <c r="D44" s="5" t="n">
        <v>495229</v>
      </c>
      <c r="E44" s="5" t="n">
        <v>626892</v>
      </c>
      <c r="F44" s="5" t="n">
        <v>495229</v>
      </c>
      <c r="G44" s="4" t="inlineStr">
        <is>
          <t xml:space="preserve"> </t>
        </is>
      </c>
    </row>
    <row r="45">
      <c r="A45" s="4" t="inlineStr">
        <is>
          <t>Capital expenditures</t>
        </is>
      </c>
      <c r="C45" s="5" t="n">
        <v>355</v>
      </c>
      <c r="D45" s="5" t="n">
        <v>352</v>
      </c>
      <c r="E45" s="5" t="n">
        <v>637</v>
      </c>
      <c r="F45" s="5" t="n">
        <v>942</v>
      </c>
      <c r="G45" s="4" t="inlineStr">
        <is>
          <t xml:space="preserve"> </t>
        </is>
      </c>
    </row>
    <row r="46">
      <c r="A46" s="4" t="inlineStr">
        <is>
          <t>Equity</t>
        </is>
      </c>
      <c r="C46" s="5" t="n">
        <v>163913</v>
      </c>
      <c r="D46" s="5" t="n">
        <v>220638</v>
      </c>
      <c r="E46" s="5" t="n">
        <v>163913</v>
      </c>
      <c r="F46" s="5" t="n">
        <v>220638</v>
      </c>
      <c r="G46" s="4" t="inlineStr">
        <is>
          <t xml:space="preserve"> </t>
        </is>
      </c>
    </row>
    <row r="47">
      <c r="A47" s="4" t="inlineStr">
        <is>
          <t>Operating Segments | South Asia Segment</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nue from Contract with Customer, Excluding Assessed Tax</t>
        </is>
      </c>
      <c r="C49" s="5" t="n">
        <v>287943</v>
      </c>
      <c r="D49" s="5" t="n">
        <v>199868</v>
      </c>
      <c r="E49" s="5" t="n">
        <v>515662</v>
      </c>
      <c r="F49" s="5" t="n">
        <v>423995</v>
      </c>
      <c r="G49" s="4" t="inlineStr">
        <is>
          <t xml:space="preserve"> </t>
        </is>
      </c>
    </row>
    <row r="50">
      <c r="A50" s="4" t="inlineStr">
        <is>
          <t>Directly related cost of transportation and other expenses</t>
        </is>
      </c>
      <c r="B50" s="4" t="inlineStr">
        <is>
          <t>[1]</t>
        </is>
      </c>
      <c r="C50" s="5" t="n">
        <v>223238</v>
      </c>
      <c r="D50" s="5" t="n">
        <v>134477</v>
      </c>
      <c r="E50" s="5" t="n">
        <v>387262</v>
      </c>
      <c r="F50" s="5" t="n">
        <v>292100</v>
      </c>
      <c r="G50" s="4" t="inlineStr">
        <is>
          <t xml:space="preserve"> </t>
        </is>
      </c>
    </row>
    <row r="51">
      <c r="A51" s="4" t="inlineStr">
        <is>
          <t>Salaries and other operating expenses</t>
        </is>
      </c>
      <c r="B51" s="4" t="inlineStr">
        <is>
          <t>[2]</t>
        </is>
      </c>
      <c r="C51" s="5" t="n">
        <v>43084</v>
      </c>
      <c r="D51" s="5" t="n">
        <v>44048</v>
      </c>
      <c r="E51" s="5" t="n">
        <v>83996</v>
      </c>
      <c r="F51" s="5" t="n">
        <v>90846</v>
      </c>
      <c r="G51" s="4" t="inlineStr">
        <is>
          <t xml:space="preserve"> </t>
        </is>
      </c>
    </row>
    <row r="52">
      <c r="A52" s="4" t="inlineStr">
        <is>
          <t>Operating income</t>
        </is>
      </c>
      <c r="C52" s="5" t="n">
        <v>21621</v>
      </c>
      <c r="D52" s="5" t="n">
        <v>21343</v>
      </c>
      <c r="E52" s="5" t="n">
        <v>44404</v>
      </c>
      <c r="F52" s="5" t="n">
        <v>41049</v>
      </c>
      <c r="G52" s="4" t="inlineStr">
        <is>
          <t xml:space="preserve"> </t>
        </is>
      </c>
    </row>
    <row r="53">
      <c r="A53" s="4" t="inlineStr">
        <is>
          <t>Identifiable assets at period end</t>
        </is>
      </c>
      <c r="C53" s="5" t="n">
        <v>336598</v>
      </c>
      <c r="D53" s="5" t="n">
        <v>213026</v>
      </c>
      <c r="E53" s="5" t="n">
        <v>336598</v>
      </c>
      <c r="F53" s="5" t="n">
        <v>213026</v>
      </c>
      <c r="G53" s="4" t="inlineStr">
        <is>
          <t xml:space="preserve"> </t>
        </is>
      </c>
    </row>
    <row r="54">
      <c r="A54" s="4" t="inlineStr">
        <is>
          <t>Capital expenditures</t>
        </is>
      </c>
      <c r="C54" s="5" t="n">
        <v>1955</v>
      </c>
      <c r="D54" s="5" t="n">
        <v>168</v>
      </c>
      <c r="E54" s="5" t="n">
        <v>2099</v>
      </c>
      <c r="F54" s="5" t="n">
        <v>335</v>
      </c>
      <c r="G54" s="4" t="inlineStr">
        <is>
          <t xml:space="preserve"> </t>
        </is>
      </c>
    </row>
    <row r="55">
      <c r="A55" s="4" t="inlineStr">
        <is>
          <t>Equity</t>
        </is>
      </c>
      <c r="C55" s="5" t="n">
        <v>129886</v>
      </c>
      <c r="D55" s="5" t="n">
        <v>93476</v>
      </c>
      <c r="E55" s="5" t="n">
        <v>129886</v>
      </c>
      <c r="F55" s="5" t="n">
        <v>93476</v>
      </c>
      <c r="G55" s="4" t="inlineStr">
        <is>
          <t xml:space="preserve"> </t>
        </is>
      </c>
    </row>
    <row r="56">
      <c r="A56" s="4" t="inlineStr">
        <is>
          <t>Operating Segments | Europe Segment</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enue from Contract with Customer, Excluding Assessed Tax</t>
        </is>
      </c>
      <c r="C58" s="5" t="n">
        <v>409455</v>
      </c>
      <c r="D58" s="5" t="n">
        <v>440916</v>
      </c>
      <c r="E58" s="5" t="n">
        <v>807772</v>
      </c>
      <c r="F58" s="5" t="n">
        <v>975380</v>
      </c>
      <c r="G58" s="4" t="inlineStr">
        <is>
          <t xml:space="preserve"> </t>
        </is>
      </c>
    </row>
    <row r="59">
      <c r="A59" s="4" t="inlineStr">
        <is>
          <t>Directly related cost of transportation and other expenses</t>
        </is>
      </c>
      <c r="B59" s="4" t="inlineStr">
        <is>
          <t>[1]</t>
        </is>
      </c>
      <c r="C59" s="5" t="n">
        <v>262451</v>
      </c>
      <c r="D59" s="5" t="n">
        <v>288808</v>
      </c>
      <c r="E59" s="5" t="n">
        <v>516970</v>
      </c>
      <c r="F59" s="5" t="n">
        <v>661068</v>
      </c>
      <c r="G59" s="4" t="inlineStr">
        <is>
          <t xml:space="preserve"> </t>
        </is>
      </c>
    </row>
    <row r="60">
      <c r="A60" s="4" t="inlineStr">
        <is>
          <t>Salaries and other operating expenses</t>
        </is>
      </c>
      <c r="B60" s="4" t="inlineStr">
        <is>
          <t>[2]</t>
        </is>
      </c>
      <c r="C60" s="5" t="n">
        <v>119713</v>
      </c>
      <c r="D60" s="5" t="n">
        <v>125196</v>
      </c>
      <c r="E60" s="5" t="n">
        <v>236801</v>
      </c>
      <c r="F60" s="5" t="n">
        <v>252568</v>
      </c>
      <c r="G60" s="4" t="inlineStr">
        <is>
          <t xml:space="preserve"> </t>
        </is>
      </c>
    </row>
    <row r="61">
      <c r="A61" s="4" t="inlineStr">
        <is>
          <t>Operating income</t>
        </is>
      </c>
      <c r="C61" s="5" t="n">
        <v>27291</v>
      </c>
      <c r="D61" s="5" t="n">
        <v>26912</v>
      </c>
      <c r="E61" s="5" t="n">
        <v>54001</v>
      </c>
      <c r="F61" s="5" t="n">
        <v>61744</v>
      </c>
      <c r="G61" s="4" t="inlineStr">
        <is>
          <t xml:space="preserve"> </t>
        </is>
      </c>
    </row>
    <row r="62">
      <c r="A62" s="4" t="inlineStr">
        <is>
          <t>Identifiable assets at period end</t>
        </is>
      </c>
      <c r="C62" s="5" t="n">
        <v>738068</v>
      </c>
      <c r="D62" s="5" t="n">
        <v>748449</v>
      </c>
      <c r="E62" s="5" t="n">
        <v>738068</v>
      </c>
      <c r="F62" s="5" t="n">
        <v>748449</v>
      </c>
      <c r="G62" s="4" t="inlineStr">
        <is>
          <t xml:space="preserve"> </t>
        </is>
      </c>
    </row>
    <row r="63">
      <c r="A63" s="4" t="inlineStr">
        <is>
          <t>Capital expenditures</t>
        </is>
      </c>
      <c r="C63" s="5" t="n">
        <v>1094</v>
      </c>
      <c r="D63" s="5" t="n">
        <v>2336</v>
      </c>
      <c r="E63" s="5" t="n">
        <v>3312</v>
      </c>
      <c r="F63" s="5" t="n">
        <v>5319</v>
      </c>
      <c r="G63" s="4" t="inlineStr">
        <is>
          <t xml:space="preserve"> </t>
        </is>
      </c>
    </row>
    <row r="64">
      <c r="A64" s="4" t="inlineStr">
        <is>
          <t>Equity</t>
        </is>
      </c>
      <c r="C64" s="5" t="n">
        <v>151165</v>
      </c>
      <c r="D64" s="5" t="n">
        <v>146174</v>
      </c>
      <c r="E64" s="5" t="n">
        <v>151165</v>
      </c>
      <c r="F64" s="5" t="n">
        <v>146174</v>
      </c>
      <c r="G64" s="4" t="inlineStr">
        <is>
          <t xml:space="preserve"> </t>
        </is>
      </c>
    </row>
    <row r="65">
      <c r="A65" s="4" t="inlineStr">
        <is>
          <t>Operating Segments | Middle East Africa and India Segment</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egment Reporting Information [Line Item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venue from Contract with Customer, Excluding Assessed Tax</t>
        </is>
      </c>
      <c r="C67" s="5" t="n">
        <v>170349</v>
      </c>
      <c r="D67" s="5" t="n">
        <v>123972</v>
      </c>
      <c r="E67" s="5" t="n">
        <v>304455</v>
      </c>
      <c r="F67" s="5" t="n">
        <v>266675</v>
      </c>
      <c r="G67" s="4" t="inlineStr">
        <is>
          <t xml:space="preserve"> </t>
        </is>
      </c>
    </row>
    <row r="68">
      <c r="A68" s="4" t="inlineStr">
        <is>
          <t>Directly related cost of transportation and other expenses</t>
        </is>
      </c>
      <c r="B68" s="4" t="inlineStr">
        <is>
          <t>[1]</t>
        </is>
      </c>
      <c r="C68" s="5" t="n">
        <v>128949</v>
      </c>
      <c r="D68" s="5" t="n">
        <v>83890</v>
      </c>
      <c r="E68" s="5" t="n">
        <v>222741</v>
      </c>
      <c r="F68" s="5" t="n">
        <v>179839</v>
      </c>
      <c r="G68" s="4" t="inlineStr">
        <is>
          <t xml:space="preserve"> </t>
        </is>
      </c>
    </row>
    <row r="69">
      <c r="A69" s="4" t="inlineStr">
        <is>
          <t>Salaries and other operating expenses</t>
        </is>
      </c>
      <c r="B69" s="4" t="inlineStr">
        <is>
          <t>[2]</t>
        </is>
      </c>
      <c r="C69" s="5" t="n">
        <v>30352</v>
      </c>
      <c r="D69" s="5" t="n">
        <v>27820</v>
      </c>
      <c r="E69" s="5" t="n">
        <v>58816</v>
      </c>
      <c r="F69" s="5" t="n">
        <v>57652</v>
      </c>
      <c r="G69" s="4" t="inlineStr">
        <is>
          <t xml:space="preserve"> </t>
        </is>
      </c>
    </row>
    <row r="70">
      <c r="A70" s="4" t="inlineStr">
        <is>
          <t>Operating income</t>
        </is>
      </c>
      <c r="C70" s="5" t="n">
        <v>11048</v>
      </c>
      <c r="D70" s="5" t="n">
        <v>12262</v>
      </c>
      <c r="E70" s="5" t="n">
        <v>22898</v>
      </c>
      <c r="F70" s="5" t="n">
        <v>29184</v>
      </c>
      <c r="G70" s="4" t="inlineStr">
        <is>
          <t xml:space="preserve"> </t>
        </is>
      </c>
    </row>
    <row r="71">
      <c r="A71" s="4" t="inlineStr">
        <is>
          <t>Identifiable assets at period end</t>
        </is>
      </c>
      <c r="C71" s="5" t="n">
        <v>284672</v>
      </c>
      <c r="D71" s="5" t="n">
        <v>258849</v>
      </c>
      <c r="E71" s="5" t="n">
        <v>284672</v>
      </c>
      <c r="F71" s="5" t="n">
        <v>258849</v>
      </c>
      <c r="G71" s="4" t="inlineStr">
        <is>
          <t xml:space="preserve"> </t>
        </is>
      </c>
    </row>
    <row r="72">
      <c r="A72" s="4" t="inlineStr">
        <is>
          <t>Capital expenditures</t>
        </is>
      </c>
      <c r="C72" s="5" t="n">
        <v>887</v>
      </c>
      <c r="D72" s="5" t="n">
        <v>795</v>
      </c>
      <c r="E72" s="5" t="n">
        <v>1344</v>
      </c>
      <c r="F72" s="5" t="n">
        <v>1038</v>
      </c>
      <c r="G72" s="4" t="inlineStr">
        <is>
          <t xml:space="preserve"> </t>
        </is>
      </c>
    </row>
    <row r="73">
      <c r="A73" s="4" t="inlineStr">
        <is>
          <t>Equity</t>
        </is>
      </c>
      <c r="C73" s="5" t="n">
        <v>153155</v>
      </c>
      <c r="D73" s="5" t="n">
        <v>158133</v>
      </c>
      <c r="E73" s="5" t="n">
        <v>153155</v>
      </c>
      <c r="F73" s="5" t="n">
        <v>158133</v>
      </c>
      <c r="G73" s="4" t="inlineStr">
        <is>
          <t xml:space="preserve"> </t>
        </is>
      </c>
    </row>
    <row r="74">
      <c r="A74" s="4" t="inlineStr">
        <is>
          <t>Intersegment Eliminations</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egment Reporting Information [Line Item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venue from Contract with Customer, Excluding Assessed Tax</t>
        </is>
      </c>
      <c r="C76" s="5" t="n">
        <v>-1304</v>
      </c>
      <c r="D76" s="5" t="n">
        <v>-1206</v>
      </c>
      <c r="E76" s="5" t="n">
        <v>-2594</v>
      </c>
      <c r="F76" s="5" t="n">
        <v>-2371</v>
      </c>
      <c r="G76" s="4" t="inlineStr">
        <is>
          <t xml:space="preserve"> </t>
        </is>
      </c>
    </row>
    <row r="77">
      <c r="A77" s="4" t="inlineStr">
        <is>
          <t>Directly related cost of transportation and other expenses</t>
        </is>
      </c>
      <c r="B77" s="4" t="inlineStr">
        <is>
          <t>[1]</t>
        </is>
      </c>
      <c r="C77" s="5" t="n">
        <v>-492</v>
      </c>
      <c r="D77" s="5" t="n">
        <v>-623</v>
      </c>
      <c r="E77" s="5" t="n">
        <v>-1144</v>
      </c>
      <c r="F77" s="5" t="n">
        <v>-1159</v>
      </c>
      <c r="G77" s="4" t="inlineStr">
        <is>
          <t xml:space="preserve"> </t>
        </is>
      </c>
    </row>
    <row r="78">
      <c r="A78" s="4" t="inlineStr">
        <is>
          <t>Salaries and other operating expenses</t>
        </is>
      </c>
      <c r="B78" s="4" t="inlineStr">
        <is>
          <t>[2]</t>
        </is>
      </c>
      <c r="C78" s="5" t="n">
        <v>-802</v>
      </c>
      <c r="D78" s="5" t="n">
        <v>-616</v>
      </c>
      <c r="E78" s="5" t="n">
        <v>-1460</v>
      </c>
      <c r="F78" s="5" t="n">
        <v>-1249</v>
      </c>
      <c r="G78" s="4" t="inlineStr">
        <is>
          <t xml:space="preserve"> </t>
        </is>
      </c>
    </row>
    <row r="79">
      <c r="A79" s="4" t="inlineStr">
        <is>
          <t>Operating income</t>
        </is>
      </c>
      <c r="C79" s="5" t="n">
        <v>-10</v>
      </c>
      <c r="D79" s="5" t="n">
        <v>33</v>
      </c>
      <c r="E79" s="5" t="n">
        <v>10</v>
      </c>
      <c r="F79" s="5" t="n">
        <v>37</v>
      </c>
      <c r="G79" s="4" t="inlineStr">
        <is>
          <t xml:space="preserve"> </t>
        </is>
      </c>
    </row>
    <row r="80">
      <c r="A80" s="4" t="inlineStr">
        <is>
          <t>Identifiable assets at period end</t>
        </is>
      </c>
      <c r="C80" s="5" t="n">
        <v>-31673</v>
      </c>
      <c r="D80" s="5" t="n">
        <v>-12886</v>
      </c>
      <c r="E80" s="5" t="n">
        <v>-31673</v>
      </c>
      <c r="F80" s="5" t="n">
        <v>-12886</v>
      </c>
      <c r="G80" s="4" t="inlineStr">
        <is>
          <t xml:space="preserve"> </t>
        </is>
      </c>
    </row>
    <row r="81">
      <c r="A81" s="4" t="inlineStr">
        <is>
          <t>Capital expenditures</t>
        </is>
      </c>
      <c r="C81" s="5" t="n">
        <v>0</v>
      </c>
      <c r="D81" s="5" t="n">
        <v>0</v>
      </c>
      <c r="E81" s="5" t="n">
        <v>0</v>
      </c>
      <c r="F81" s="5" t="n">
        <v>0</v>
      </c>
      <c r="G81" s="4" t="inlineStr">
        <is>
          <t xml:space="preserve"> </t>
        </is>
      </c>
    </row>
    <row r="82">
      <c r="A82" s="4" t="inlineStr">
        <is>
          <t>Equity</t>
        </is>
      </c>
      <c r="C82" s="6" t="n">
        <v>-40463</v>
      </c>
      <c r="D82" s="6" t="n">
        <v>-38078</v>
      </c>
      <c r="E82" s="6" t="n">
        <v>-40463</v>
      </c>
      <c r="F82" s="6" t="n">
        <v>-38078</v>
      </c>
      <c r="G82" s="4" t="inlineStr">
        <is>
          <t xml:space="preserve"> </t>
        </is>
      </c>
    </row>
    <row r="83"/>
    <row r="84">
      <c r="A84" s="4" t="inlineStr">
        <is>
          <t>[1] Directly related cost of transportation and other expenses totals operating expenses from airfreight services, ocean freight and ocean services and customs brokerage and other services as shown in the condensed consolidated statements of earnings. Salaries and other operating expenses totals salaries and related, rent and occupancy, depreciation and amortization, selling and promotion and other as shown in the condensed consolidated statements of earnings.</t>
        </is>
      </c>
    </row>
  </sheetData>
  <mergeCells count="5">
    <mergeCell ref="A1:B2"/>
    <mergeCell ref="C1:D1"/>
    <mergeCell ref="E1:F1"/>
    <mergeCell ref="A83:F83"/>
    <mergeCell ref="A84:F8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6966</v>
      </c>
      <c r="C3" s="6" t="n">
        <v>6550</v>
      </c>
    </row>
    <row r="4">
      <c r="A4" s="4" t="inlineStr">
        <is>
          <t>Property and equipment, accumulated depreciation</t>
        </is>
      </c>
      <c r="B4" s="6" t="n">
        <v>608860</v>
      </c>
      <c r="C4" s="6" t="n">
        <v>597473</v>
      </c>
    </row>
    <row r="5">
      <c r="A5" s="4" t="inlineStr">
        <is>
          <t>Preferred stock, shares issued</t>
        </is>
      </c>
      <c r="B5" s="5" t="n">
        <v>0</v>
      </c>
      <c r="C5" s="5" t="n">
        <v>0</v>
      </c>
    </row>
    <row r="6">
      <c r="A6" s="4" t="inlineStr">
        <is>
          <t>Common stock, par value</t>
        </is>
      </c>
      <c r="B6" s="7" t="n">
        <v>0.01</v>
      </c>
      <c r="C6" s="7" t="n">
        <v>0.01</v>
      </c>
    </row>
    <row r="7">
      <c r="A7" s="4" t="inlineStr">
        <is>
          <t>Common stock, shares issued</t>
        </is>
      </c>
      <c r="B7" s="5" t="n">
        <v>140633</v>
      </c>
      <c r="C7" s="5" t="n">
        <v>143866</v>
      </c>
    </row>
    <row r="8">
      <c r="A8" s="4" t="inlineStr">
        <is>
          <t>Common stock, shares outstanding</t>
        </is>
      </c>
      <c r="B8" s="5" t="n">
        <v>140633</v>
      </c>
      <c r="C8" s="5" t="n">
        <v>1438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Earnings - USD ($)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C4" s="6" t="n">
        <v>2439001</v>
      </c>
      <c r="D4" s="6" t="n">
        <v>2239752</v>
      </c>
      <c r="E4" s="6" t="n">
        <v>4645679</v>
      </c>
      <c r="F4" s="6" t="n">
        <v>4832341</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Directly related cost of transportation and other expenses</t>
        </is>
      </c>
      <c r="B6" s="4" t="inlineStr">
        <is>
          <t>[1]</t>
        </is>
      </c>
      <c r="C6" s="5" t="n">
        <v>1639408</v>
      </c>
      <c r="D6" s="5" t="n">
        <v>1419182</v>
      </c>
      <c r="E6" s="5" t="n">
        <v>3072688</v>
      </c>
      <c r="F6" s="5" t="n">
        <v>3138284</v>
      </c>
    </row>
    <row r="7">
      <c r="A7" s="4" t="inlineStr">
        <is>
          <t>Salaries and related</t>
        </is>
      </c>
      <c r="C7" s="5" t="n">
        <v>426431</v>
      </c>
      <c r="D7" s="5" t="n">
        <v>428558</v>
      </c>
      <c r="E7" s="5" t="n">
        <v>839593</v>
      </c>
      <c r="F7" s="5" t="n">
        <v>878406</v>
      </c>
    </row>
    <row r="8">
      <c r="A8" s="4" t="inlineStr">
        <is>
          <t>Rent and occupancy</t>
        </is>
      </c>
      <c r="C8" s="5" t="n">
        <v>59597</v>
      </c>
      <c r="D8" s="5" t="n">
        <v>58205</v>
      </c>
      <c r="E8" s="5" t="n">
        <v>120849</v>
      </c>
      <c r="F8" s="5" t="n">
        <v>115837</v>
      </c>
    </row>
    <row r="9">
      <c r="A9" s="4" t="inlineStr">
        <is>
          <t>Depreciation and amortization</t>
        </is>
      </c>
      <c r="C9" s="5" t="n">
        <v>14979</v>
      </c>
      <c r="D9" s="5" t="n">
        <v>15506</v>
      </c>
      <c r="E9" s="5" t="n">
        <v>30140</v>
      </c>
      <c r="F9" s="5" t="n">
        <v>30767</v>
      </c>
    </row>
    <row r="10">
      <c r="A10" s="4" t="inlineStr">
        <is>
          <t>Selling and promotion</t>
        </is>
      </c>
      <c r="C10" s="5" t="n">
        <v>7998</v>
      </c>
      <c r="D10" s="5" t="n">
        <v>6314</v>
      </c>
      <c r="E10" s="5" t="n">
        <v>14777</v>
      </c>
      <c r="F10" s="5" t="n">
        <v>12698</v>
      </c>
    </row>
    <row r="11">
      <c r="A11" s="4" t="inlineStr">
        <is>
          <t>Other</t>
        </is>
      </c>
      <c r="C11" s="5" t="n">
        <v>66669</v>
      </c>
      <c r="D11" s="5" t="n">
        <v>63489</v>
      </c>
      <c r="E11" s="5" t="n">
        <v>128937</v>
      </c>
      <c r="F11" s="5" t="n">
        <v>131882</v>
      </c>
    </row>
    <row r="12">
      <c r="A12" s="4" t="inlineStr">
        <is>
          <t>Total operating expenses</t>
        </is>
      </c>
      <c r="C12" s="5" t="n">
        <v>2215082</v>
      </c>
      <c r="D12" s="5" t="n">
        <v>1991255</v>
      </c>
      <c r="E12" s="5" t="n">
        <v>4206984</v>
      </c>
      <c r="F12" s="5" t="n">
        <v>4307875</v>
      </c>
    </row>
    <row r="13">
      <c r="A13" s="4" t="inlineStr">
        <is>
          <t>Operating income</t>
        </is>
      </c>
      <c r="C13" s="5" t="n">
        <v>223919</v>
      </c>
      <c r="D13" s="5" t="n">
        <v>248497</v>
      </c>
      <c r="E13" s="5" t="n">
        <v>438695</v>
      </c>
      <c r="F13" s="5" t="n">
        <v>524466</v>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Interest income</t>
        </is>
      </c>
      <c r="C15" s="5" t="n">
        <v>11904</v>
      </c>
      <c r="D15" s="5" t="n">
        <v>17792</v>
      </c>
      <c r="E15" s="5" t="n">
        <v>26782</v>
      </c>
      <c r="F15" s="5" t="n">
        <v>36567</v>
      </c>
    </row>
    <row r="16">
      <c r="A16" s="4" t="inlineStr">
        <is>
          <t>Other, net</t>
        </is>
      </c>
      <c r="C16" s="5" t="n">
        <v>98</v>
      </c>
      <c r="D16" s="5" t="n">
        <v>-106</v>
      </c>
      <c r="E16" s="5" t="n">
        <v>3626</v>
      </c>
      <c r="F16" s="5" t="n">
        <v>5728</v>
      </c>
    </row>
    <row r="17">
      <c r="A17" s="4" t="inlineStr">
        <is>
          <t>Other income, net</t>
        </is>
      </c>
      <c r="C17" s="5" t="n">
        <v>12002</v>
      </c>
      <c r="D17" s="5" t="n">
        <v>17686</v>
      </c>
      <c r="E17" s="5" t="n">
        <v>30408</v>
      </c>
      <c r="F17" s="5" t="n">
        <v>42295</v>
      </c>
    </row>
    <row r="18">
      <c r="A18" s="4" t="inlineStr">
        <is>
          <t>Earnings before income taxes</t>
        </is>
      </c>
      <c r="C18" s="5" t="n">
        <v>235921</v>
      </c>
      <c r="D18" s="5" t="n">
        <v>266183</v>
      </c>
      <c r="E18" s="5" t="n">
        <v>469103</v>
      </c>
      <c r="F18" s="5" t="n">
        <v>566761</v>
      </c>
    </row>
    <row r="19">
      <c r="A19" s="4" t="inlineStr">
        <is>
          <t>Income tax expense</t>
        </is>
      </c>
      <c r="C19" s="5" t="n">
        <v>60770</v>
      </c>
      <c r="D19" s="5" t="n">
        <v>70390</v>
      </c>
      <c r="E19" s="5" t="n">
        <v>123552</v>
      </c>
      <c r="F19" s="5" t="n">
        <v>144970</v>
      </c>
    </row>
    <row r="20">
      <c r="A20" s="4" t="inlineStr">
        <is>
          <t>Net earnings</t>
        </is>
      </c>
      <c r="C20" s="5" t="n">
        <v>175151</v>
      </c>
      <c r="D20" s="5" t="n">
        <v>195793</v>
      </c>
      <c r="E20" s="5" t="n">
        <v>345551</v>
      </c>
      <c r="F20" s="5" t="n">
        <v>421791</v>
      </c>
    </row>
    <row r="21">
      <c r="A21" s="4" t="inlineStr">
        <is>
          <t>Less net (losses) earnings attributable to the noncontrolling interest</t>
        </is>
      </c>
      <c r="C21" s="5" t="n">
        <v>-318</v>
      </c>
      <c r="D21" s="5" t="n">
        <v>-1007</v>
      </c>
      <c r="E21" s="5" t="n">
        <v>930</v>
      </c>
      <c r="F21" s="5" t="n">
        <v>-1020</v>
      </c>
    </row>
    <row r="22">
      <c r="A22" s="4" t="inlineStr">
        <is>
          <t>Net earnings attributable to shareholders</t>
        </is>
      </c>
      <c r="C22" s="6" t="n">
        <v>175469</v>
      </c>
      <c r="D22" s="6" t="n">
        <v>196800</v>
      </c>
      <c r="E22" s="6" t="n">
        <v>344621</v>
      </c>
      <c r="F22" s="6" t="n">
        <v>422811</v>
      </c>
    </row>
    <row r="23">
      <c r="A23" s="4" t="inlineStr">
        <is>
          <t>Diluted earnings attributable to shareholders per share</t>
        </is>
      </c>
      <c r="C23" s="7" t="n">
        <v>1.24</v>
      </c>
      <c r="D23" s="8" t="n">
        <v>1.3</v>
      </c>
      <c r="E23" s="7" t="n">
        <v>2.41</v>
      </c>
      <c r="F23" s="7" t="n">
        <v>2.75</v>
      </c>
    </row>
    <row r="24">
      <c r="A24" s="4" t="inlineStr">
        <is>
          <t>Basic earnings attributable to shareholders per share</t>
        </is>
      </c>
      <c r="C24" s="7" t="n">
        <v>1.24</v>
      </c>
      <c r="D24" s="7" t="n">
        <v>1.31</v>
      </c>
      <c r="E24" s="7" t="n">
        <v>2.43</v>
      </c>
      <c r="F24" s="7" t="n">
        <v>2.78</v>
      </c>
    </row>
    <row r="25">
      <c r="A25" s="4" t="inlineStr">
        <is>
          <t>Weighted average diluted shares outstanding</t>
        </is>
      </c>
      <c r="C25" s="5" t="n">
        <v>141716</v>
      </c>
      <c r="D25" s="5" t="n">
        <v>151563</v>
      </c>
      <c r="E25" s="5" t="n">
        <v>142928</v>
      </c>
      <c r="F25" s="5" t="n">
        <v>153516</v>
      </c>
    </row>
    <row r="26">
      <c r="A26" s="4" t="inlineStr">
        <is>
          <t>Weighted average basic shares outstanding</t>
        </is>
      </c>
      <c r="C26" s="5" t="n">
        <v>141013</v>
      </c>
      <c r="D26" s="5" t="n">
        <v>150435</v>
      </c>
      <c r="E26" s="5" t="n">
        <v>142104</v>
      </c>
      <c r="F26" s="5" t="n">
        <v>152291</v>
      </c>
    </row>
    <row r="27">
      <c r="A27" s="4" t="inlineStr">
        <is>
          <t>Airfreight services</t>
        </is>
      </c>
      <c r="C27" s="4" t="inlineStr">
        <is>
          <t xml:space="preserve"> </t>
        </is>
      </c>
      <c r="D27" s="4" t="inlineStr">
        <is>
          <t xml:space="preserve"> </t>
        </is>
      </c>
      <c r="E27" s="4" t="inlineStr">
        <is>
          <t xml:space="preserve"> </t>
        </is>
      </c>
      <c r="F27" s="4" t="inlineStr">
        <is>
          <t xml:space="preserve"> </t>
        </is>
      </c>
    </row>
    <row r="28">
      <c r="A28" s="3" t="inlineStr">
        <is>
          <t>Revenues:</t>
        </is>
      </c>
      <c r="C28" s="4" t="inlineStr">
        <is>
          <t xml:space="preserve"> </t>
        </is>
      </c>
      <c r="D28" s="4" t="inlineStr">
        <is>
          <t xml:space="preserve"> </t>
        </is>
      </c>
      <c r="E28" s="4" t="inlineStr">
        <is>
          <t xml:space="preserve"> </t>
        </is>
      </c>
      <c r="F28" s="4" t="inlineStr">
        <is>
          <t xml:space="preserve"> </t>
        </is>
      </c>
    </row>
    <row r="29">
      <c r="A29" s="4" t="inlineStr">
        <is>
          <t>Revenue from Contract with Customer, Excluding Assessed Tax</t>
        </is>
      </c>
      <c r="C29" s="6" t="n">
        <v>860323</v>
      </c>
      <c r="D29" s="6" t="n">
        <v>751171</v>
      </c>
      <c r="E29" s="6" t="n">
        <v>1619697</v>
      </c>
      <c r="F29" s="6" t="n">
        <v>1656074</v>
      </c>
    </row>
    <row r="30">
      <c r="A30" s="3" t="inlineStr">
        <is>
          <t>Operating Expenses:</t>
        </is>
      </c>
      <c r="C30" s="4" t="inlineStr">
        <is>
          <t xml:space="preserve"> </t>
        </is>
      </c>
      <c r="D30" s="4" t="inlineStr">
        <is>
          <t xml:space="preserve"> </t>
        </is>
      </c>
      <c r="E30" s="4" t="inlineStr">
        <is>
          <t xml:space="preserve"> </t>
        </is>
      </c>
      <c r="F30" s="4" t="inlineStr">
        <is>
          <t xml:space="preserve"> </t>
        </is>
      </c>
    </row>
    <row r="31">
      <c r="A31" s="4" t="inlineStr">
        <is>
          <t>Directly related cost of transportation and other expenses</t>
        </is>
      </c>
      <c r="C31" s="5" t="n">
        <v>645168</v>
      </c>
      <c r="D31" s="5" t="n">
        <v>525027</v>
      </c>
      <c r="E31" s="5" t="n">
        <v>1182759</v>
      </c>
      <c r="F31" s="5" t="n">
        <v>1191049</v>
      </c>
    </row>
    <row r="32">
      <c r="A32" s="4" t="inlineStr">
        <is>
          <t>Ocean freight and ocean services</t>
        </is>
      </c>
      <c r="C32" s="4" t="inlineStr">
        <is>
          <t xml:space="preserve"> </t>
        </is>
      </c>
      <c r="D32" s="4" t="inlineStr">
        <is>
          <t xml:space="preserve"> </t>
        </is>
      </c>
      <c r="E32" s="4" t="inlineStr">
        <is>
          <t xml:space="preserve"> </t>
        </is>
      </c>
      <c r="F32" s="4" t="inlineStr">
        <is>
          <t xml:space="preserve"> </t>
        </is>
      </c>
    </row>
    <row r="33">
      <c r="A33" s="3" t="inlineStr">
        <is>
          <t>Revenues:</t>
        </is>
      </c>
      <c r="C33" s="4" t="inlineStr">
        <is>
          <t xml:space="preserve"> </t>
        </is>
      </c>
      <c r="D33" s="4" t="inlineStr">
        <is>
          <t xml:space="preserve"> </t>
        </is>
      </c>
      <c r="E33" s="4" t="inlineStr">
        <is>
          <t xml:space="preserve"> </t>
        </is>
      </c>
      <c r="F33" s="4" t="inlineStr">
        <is>
          <t xml:space="preserve"> </t>
        </is>
      </c>
    </row>
    <row r="34">
      <c r="A34" s="4" t="inlineStr">
        <is>
          <t>Revenue from Contract with Customer, Excluding Assessed Tax</t>
        </is>
      </c>
      <c r="C34" s="5" t="n">
        <v>651675</v>
      </c>
      <c r="D34" s="5" t="n">
        <v>593801</v>
      </c>
      <c r="E34" s="5" t="n">
        <v>1222461</v>
      </c>
      <c r="F34" s="5" t="n">
        <v>1291108</v>
      </c>
    </row>
    <row r="35">
      <c r="A35" s="3" t="inlineStr">
        <is>
          <t>Operating Expenses:</t>
        </is>
      </c>
      <c r="C35" s="4" t="inlineStr">
        <is>
          <t xml:space="preserve"> </t>
        </is>
      </c>
      <c r="D35" s="4" t="inlineStr">
        <is>
          <t xml:space="preserve"> </t>
        </is>
      </c>
      <c r="E35" s="4" t="inlineStr">
        <is>
          <t xml:space="preserve"> </t>
        </is>
      </c>
      <c r="F35" s="4" t="inlineStr">
        <is>
          <t xml:space="preserve"> </t>
        </is>
      </c>
    </row>
    <row r="36">
      <c r="A36" s="4" t="inlineStr">
        <is>
          <t>Directly related cost of transportation and other expenses</t>
        </is>
      </c>
      <c r="C36" s="5" t="n">
        <v>478121</v>
      </c>
      <c r="D36" s="5" t="n">
        <v>405807</v>
      </c>
      <c r="E36" s="5" t="n">
        <v>892104</v>
      </c>
      <c r="F36" s="5" t="n">
        <v>889489</v>
      </c>
    </row>
    <row r="37">
      <c r="A37" s="4" t="inlineStr">
        <is>
          <t>Customs brokerage and other services</t>
        </is>
      </c>
      <c r="C37" s="4" t="inlineStr">
        <is>
          <t xml:space="preserve"> </t>
        </is>
      </c>
      <c r="D37" s="4" t="inlineStr">
        <is>
          <t xml:space="preserve"> </t>
        </is>
      </c>
      <c r="E37" s="4" t="inlineStr">
        <is>
          <t xml:space="preserve"> </t>
        </is>
      </c>
      <c r="F37" s="4" t="inlineStr">
        <is>
          <t xml:space="preserve"> </t>
        </is>
      </c>
    </row>
    <row r="38">
      <c r="A38" s="3" t="inlineStr">
        <is>
          <t>Revenues:</t>
        </is>
      </c>
      <c r="C38" s="4" t="inlineStr">
        <is>
          <t xml:space="preserve"> </t>
        </is>
      </c>
      <c r="D38" s="4" t="inlineStr">
        <is>
          <t xml:space="preserve"> </t>
        </is>
      </c>
      <c r="E38" s="4" t="inlineStr">
        <is>
          <t xml:space="preserve"> </t>
        </is>
      </c>
      <c r="F38" s="4" t="inlineStr">
        <is>
          <t xml:space="preserve"> </t>
        </is>
      </c>
    </row>
    <row r="39">
      <c r="A39" s="4" t="inlineStr">
        <is>
          <t>Revenue from Contract with Customer, Excluding Assessed Tax</t>
        </is>
      </c>
      <c r="C39" s="5" t="n">
        <v>927003</v>
      </c>
      <c r="D39" s="5" t="n">
        <v>894780</v>
      </c>
      <c r="E39" s="5" t="n">
        <v>1803521</v>
      </c>
      <c r="F39" s="5" t="n">
        <v>1885159</v>
      </c>
    </row>
    <row r="40">
      <c r="A40" s="3" t="inlineStr">
        <is>
          <t>Operating Expenses:</t>
        </is>
      </c>
      <c r="C40" s="4" t="inlineStr">
        <is>
          <t xml:space="preserve"> </t>
        </is>
      </c>
      <c r="D40" s="4" t="inlineStr">
        <is>
          <t xml:space="preserve"> </t>
        </is>
      </c>
      <c r="E40" s="4" t="inlineStr">
        <is>
          <t xml:space="preserve"> </t>
        </is>
      </c>
      <c r="F40" s="4" t="inlineStr">
        <is>
          <t xml:space="preserve"> </t>
        </is>
      </c>
    </row>
    <row r="41">
      <c r="A41" s="4" t="inlineStr">
        <is>
          <t>Directly related cost of transportation and other expenses</t>
        </is>
      </c>
      <c r="C41" s="6" t="n">
        <v>516119</v>
      </c>
      <c r="D41" s="6" t="n">
        <v>488349</v>
      </c>
      <c r="E41" s="6" t="n">
        <v>997825</v>
      </c>
      <c r="F41" s="6" t="n">
        <v>1057747</v>
      </c>
    </row>
    <row r="42"/>
    <row r="43">
      <c r="A43" s="4" t="inlineStr">
        <is>
          <t xml:space="preserve">[1] Directly related cost of transportation and other expenses totals operating expenses from airfreight services, ocean freight and ocean services and customs brokerage and other services as shown in the condensed consolidated statements of earnings. </t>
        </is>
      </c>
    </row>
  </sheetData>
  <mergeCells count="5">
    <mergeCell ref="A1:B2"/>
    <mergeCell ref="C1:D1"/>
    <mergeCell ref="E1:F1"/>
    <mergeCell ref="A42:E42"/>
    <mergeCell ref="A43:E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75151</v>
      </c>
      <c r="C4" s="6" t="n">
        <v>195793</v>
      </c>
      <c r="D4" s="6" t="n">
        <v>345551</v>
      </c>
      <c r="E4" s="6" t="n">
        <v>421791</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income tax expense (benefit) of $1,474 and $(1,828) for the three months ended June 30, 2024 and 2023 and $(1,540) and $(6,096) for the six months ended June 30, 2024 and 2023</t>
        </is>
      </c>
      <c r="B6" s="5" t="n">
        <v>-10862</v>
      </c>
      <c r="C6" s="5" t="n">
        <v>-7523</v>
      </c>
      <c r="D6" s="5" t="n">
        <v>-26387</v>
      </c>
      <c r="E6" s="5" t="n">
        <v>4230</v>
      </c>
    </row>
    <row r="7">
      <c r="A7" s="4" t="inlineStr">
        <is>
          <t>Other comprehensive (loss) income</t>
        </is>
      </c>
      <c r="B7" s="5" t="n">
        <v>-10862</v>
      </c>
      <c r="C7" s="5" t="n">
        <v>-7523</v>
      </c>
      <c r="D7" s="5" t="n">
        <v>-26387</v>
      </c>
      <c r="E7" s="5" t="n">
        <v>4230</v>
      </c>
    </row>
    <row r="8">
      <c r="A8" s="4" t="inlineStr">
        <is>
          <t>Comprehensive income</t>
        </is>
      </c>
      <c r="B8" s="5" t="n">
        <v>164289</v>
      </c>
      <c r="C8" s="5" t="n">
        <v>188270</v>
      </c>
      <c r="D8" s="5" t="n">
        <v>319164</v>
      </c>
      <c r="E8" s="5" t="n">
        <v>426021</v>
      </c>
    </row>
    <row r="9">
      <c r="A9" s="4" t="inlineStr">
        <is>
          <t>Less comprehensive (loss) income attributable to the noncontrolling interest</t>
        </is>
      </c>
      <c r="B9" s="5" t="n">
        <v>-197</v>
      </c>
      <c r="C9" s="5" t="n">
        <v>-1027</v>
      </c>
      <c r="D9" s="5" t="n">
        <v>943</v>
      </c>
      <c r="E9" s="5" t="n">
        <v>-1342</v>
      </c>
    </row>
    <row r="10">
      <c r="A10" s="4" t="inlineStr">
        <is>
          <t>Comprehensive income attributable to shareholders</t>
        </is>
      </c>
      <c r="B10" s="6" t="n">
        <v>164486</v>
      </c>
      <c r="C10" s="6" t="n">
        <v>189297</v>
      </c>
      <c r="D10" s="6" t="n">
        <v>318221</v>
      </c>
      <c r="E10" s="6" t="n">
        <v>4273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Comprehensive Income (Loss), Tax, Parenthetical Disclosur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 expense (benefit)</t>
        </is>
      </c>
      <c r="B4" s="6" t="n">
        <v>1474</v>
      </c>
      <c r="C4" s="6" t="n">
        <v>-1828</v>
      </c>
      <c r="D4" s="6" t="n">
        <v>-1540</v>
      </c>
      <c r="E4" s="6" t="n">
        <v>-609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6" t="n">
        <v>175151</v>
      </c>
      <c r="C4" s="6" t="n">
        <v>195793</v>
      </c>
      <c r="D4" s="6" t="n">
        <v>345551</v>
      </c>
      <c r="E4" s="6" t="n">
        <v>421791</v>
      </c>
    </row>
    <row r="5">
      <c r="A5" s="3" t="inlineStr">
        <is>
          <t>Adjustments to reconcile net earnings to net cash from operating activities:</t>
        </is>
      </c>
      <c r="B5" s="4" t="inlineStr">
        <is>
          <t xml:space="preserve"> </t>
        </is>
      </c>
      <c r="C5" s="4" t="inlineStr">
        <is>
          <t xml:space="preserve"> </t>
        </is>
      </c>
      <c r="D5" s="4" t="inlineStr">
        <is>
          <t xml:space="preserve"> </t>
        </is>
      </c>
      <c r="E5" s="4" t="inlineStr">
        <is>
          <t xml:space="preserve"> </t>
        </is>
      </c>
    </row>
    <row r="6">
      <c r="A6" s="4" t="inlineStr">
        <is>
          <t>Provisions for losses (recoveries) on accounts receivable</t>
        </is>
      </c>
      <c r="B6" s="5" t="n">
        <v>1644</v>
      </c>
      <c r="C6" s="5" t="n">
        <v>-167</v>
      </c>
      <c r="D6" s="5" t="n">
        <v>2038</v>
      </c>
      <c r="E6" s="5" t="n">
        <v>905</v>
      </c>
    </row>
    <row r="7">
      <c r="A7" s="4" t="inlineStr">
        <is>
          <t>Deferred income tax benefit</t>
        </is>
      </c>
      <c r="B7" s="5" t="n">
        <v>-6917</v>
      </c>
      <c r="C7" s="5" t="n">
        <v>-3560</v>
      </c>
      <c r="D7" s="5" t="n">
        <v>-4623</v>
      </c>
      <c r="E7" s="5" t="n">
        <v>-1524</v>
      </c>
    </row>
    <row r="8">
      <c r="A8" s="4" t="inlineStr">
        <is>
          <t>Stock compensation expense</t>
        </is>
      </c>
      <c r="B8" s="5" t="n">
        <v>25704</v>
      </c>
      <c r="C8" s="5" t="n">
        <v>18595</v>
      </c>
      <c r="D8" s="5" t="n">
        <v>38076</v>
      </c>
      <c r="E8" s="5" t="n">
        <v>31083</v>
      </c>
    </row>
    <row r="9">
      <c r="A9" s="4" t="inlineStr">
        <is>
          <t>Depreciation and amortization</t>
        </is>
      </c>
      <c r="B9" s="5" t="n">
        <v>14979</v>
      </c>
      <c r="C9" s="5" t="n">
        <v>15506</v>
      </c>
      <c r="D9" s="5" t="n">
        <v>30140</v>
      </c>
      <c r="E9" s="5" t="n">
        <v>30767</v>
      </c>
    </row>
    <row r="10">
      <c r="A10" s="4" t="inlineStr">
        <is>
          <t>Other, net</t>
        </is>
      </c>
      <c r="B10" s="5" t="n">
        <v>1885</v>
      </c>
      <c r="C10" s="5" t="n">
        <v>2564</v>
      </c>
      <c r="D10" s="5" t="n">
        <v>3870</v>
      </c>
      <c r="E10" s="5" t="n">
        <v>3723</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Increase) decrease in accounts receivable</t>
        </is>
      </c>
      <c r="B12" s="5" t="n">
        <v>-286085</v>
      </c>
      <c r="C12" s="5" t="n">
        <v>174321</v>
      </c>
      <c r="D12" s="5" t="n">
        <v>-346627</v>
      </c>
      <c r="E12" s="5" t="n">
        <v>682927</v>
      </c>
    </row>
    <row r="13">
      <c r="A13" s="4" t="inlineStr">
        <is>
          <t>Increase (decrease) in accounts payable and accrued liabilities</t>
        </is>
      </c>
      <c r="B13" s="5" t="n">
        <v>211692</v>
      </c>
      <c r="C13" s="5" t="n">
        <v>-149986</v>
      </c>
      <c r="D13" s="5" t="n">
        <v>295283</v>
      </c>
      <c r="E13" s="5" t="n">
        <v>-352909</v>
      </c>
    </row>
    <row r="14">
      <c r="A14" s="4" t="inlineStr">
        <is>
          <t>(Increase) decrease in deferred contract costs</t>
        </is>
      </c>
      <c r="B14" s="5" t="n">
        <v>-122258</v>
      </c>
      <c r="C14" s="5" t="n">
        <v>18166</v>
      </c>
      <c r="D14" s="5" t="n">
        <v>-186320</v>
      </c>
      <c r="E14" s="5" t="n">
        <v>85787</v>
      </c>
    </row>
    <row r="15">
      <c r="A15" s="4" t="inlineStr">
        <is>
          <t>Increase (decrease) in contract liabilities</t>
        </is>
      </c>
      <c r="B15" s="5" t="n">
        <v>135067</v>
      </c>
      <c r="C15" s="5" t="n">
        <v>-23803</v>
      </c>
      <c r="D15" s="5" t="n">
        <v>204375</v>
      </c>
      <c r="E15" s="5" t="n">
        <v>-108250</v>
      </c>
    </row>
    <row r="16">
      <c r="A16" s="4" t="inlineStr">
        <is>
          <t>Decrease in income taxes payable, net</t>
        </is>
      </c>
      <c r="B16" s="5" t="n">
        <v>-29854</v>
      </c>
      <c r="C16" s="5" t="n">
        <v>-93817</v>
      </c>
      <c r="D16" s="5" t="n">
        <v>-7168</v>
      </c>
      <c r="E16" s="5" t="n">
        <v>-93726</v>
      </c>
    </row>
    <row r="17">
      <c r="A17" s="4" t="inlineStr">
        <is>
          <t>Increase in other, net</t>
        </is>
      </c>
      <c r="B17" s="5" t="n">
        <v>5761</v>
      </c>
      <c r="C17" s="5" t="n">
        <v>4834</v>
      </c>
      <c r="D17" s="5" t="n">
        <v>9078</v>
      </c>
      <c r="E17" s="5" t="n">
        <v>4284</v>
      </c>
    </row>
    <row r="18">
      <c r="A18" s="4" t="inlineStr">
        <is>
          <t>Net cash from operating activities</t>
        </is>
      </c>
      <c r="B18" s="5" t="n">
        <v>126769</v>
      </c>
      <c r="C18" s="5" t="n">
        <v>158446</v>
      </c>
      <c r="D18" s="5" t="n">
        <v>383673</v>
      </c>
      <c r="E18" s="5" t="n">
        <v>704858</v>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Purchase of property and equipment</t>
        </is>
      </c>
      <c r="B20" s="5" t="n">
        <v>-7943</v>
      </c>
      <c r="C20" s="5" t="n">
        <v>-10481</v>
      </c>
      <c r="D20" s="5" t="n">
        <v>-18124</v>
      </c>
      <c r="E20" s="5" t="n">
        <v>-20607</v>
      </c>
    </row>
    <row r="21">
      <c r="A21" s="4" t="inlineStr">
        <is>
          <t>Other, net</t>
        </is>
      </c>
      <c r="B21" s="5" t="n">
        <v>66</v>
      </c>
      <c r="C21" s="5" t="n">
        <v>-794</v>
      </c>
      <c r="D21" s="5" t="n">
        <v>163</v>
      </c>
      <c r="E21" s="5" t="n">
        <v>-219</v>
      </c>
    </row>
    <row r="22">
      <c r="A22" s="4" t="inlineStr">
        <is>
          <t>Net cash from investing activities</t>
        </is>
      </c>
      <c r="B22" s="5" t="n">
        <v>-7877</v>
      </c>
      <c r="C22" s="5" t="n">
        <v>-11275</v>
      </c>
      <c r="D22" s="5" t="n">
        <v>-17961</v>
      </c>
      <c r="E22" s="5" t="n">
        <v>-20826</v>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Proceeds from borrowings on lines of credit</t>
        </is>
      </c>
      <c r="B24" s="5" t="n">
        <v>4082</v>
      </c>
      <c r="C24" s="5" t="n">
        <v>7054</v>
      </c>
      <c r="D24" s="5" t="n">
        <v>4126</v>
      </c>
      <c r="E24" s="5" t="n">
        <v>18549</v>
      </c>
    </row>
    <row r="25">
      <c r="A25" s="4" t="inlineStr">
        <is>
          <t>Payments on borrowings on lines of credit</t>
        </is>
      </c>
      <c r="B25" s="5" t="n">
        <v>-2823</v>
      </c>
      <c r="C25" s="5" t="n">
        <v>-5743</v>
      </c>
      <c r="D25" s="5" t="n">
        <v>-20109</v>
      </c>
      <c r="E25" s="5" t="n">
        <v>-32145</v>
      </c>
    </row>
    <row r="26">
      <c r="A26" s="4" t="inlineStr">
        <is>
          <t>Proceeds from issuance of common stock</t>
        </is>
      </c>
      <c r="B26" s="5" t="n">
        <v>6449</v>
      </c>
      <c r="C26" s="5" t="n">
        <v>9176</v>
      </c>
      <c r="D26" s="5" t="n">
        <v>14478</v>
      </c>
      <c r="E26" s="5" t="n">
        <v>18464</v>
      </c>
    </row>
    <row r="27">
      <c r="A27" s="4" t="inlineStr">
        <is>
          <t>Repurchases of common stock</t>
        </is>
      </c>
      <c r="B27" s="5" t="n">
        <v>-102300</v>
      </c>
      <c r="C27" s="5" t="n">
        <v>-687689</v>
      </c>
      <c r="D27" s="5" t="n">
        <v>-462824</v>
      </c>
      <c r="E27" s="5" t="n">
        <v>-901191</v>
      </c>
    </row>
    <row r="28">
      <c r="A28" s="4" t="inlineStr">
        <is>
          <t>Dividends paid</t>
        </is>
      </c>
      <c r="B28" s="5" t="n">
        <v>-102638</v>
      </c>
      <c r="C28" s="5" t="n">
        <v>-102263</v>
      </c>
      <c r="D28" s="5" t="n">
        <v>-102638</v>
      </c>
      <c r="E28" s="5" t="n">
        <v>-102263</v>
      </c>
    </row>
    <row r="29">
      <c r="A29" s="4" t="inlineStr">
        <is>
          <t>Payments for taxes related to net share settlement of equity awards</t>
        </is>
      </c>
      <c r="B29" s="5" t="n">
        <v>-10163</v>
      </c>
      <c r="C29" s="5" t="n">
        <v>-12056</v>
      </c>
      <c r="D29" s="5" t="n">
        <v>-15348</v>
      </c>
      <c r="E29" s="5" t="n">
        <v>-19501</v>
      </c>
    </row>
    <row r="30">
      <c r="A30" s="4" t="inlineStr">
        <is>
          <t>Net cash from financing activities</t>
        </is>
      </c>
      <c r="B30" s="5" t="n">
        <v>-207393</v>
      </c>
      <c r="C30" s="5" t="n">
        <v>-791521</v>
      </c>
      <c r="D30" s="5" t="n">
        <v>-582315</v>
      </c>
      <c r="E30" s="5" t="n">
        <v>-1018087</v>
      </c>
    </row>
    <row r="31">
      <c r="A31" s="4" t="inlineStr">
        <is>
          <t>Effect of exchange rate changes on cash and cash equivalents</t>
        </is>
      </c>
      <c r="B31" s="5" t="n">
        <v>-10102</v>
      </c>
      <c r="C31" s="5" t="n">
        <v>-7857</v>
      </c>
      <c r="D31" s="5" t="n">
        <v>-24427</v>
      </c>
      <c r="E31" s="5" t="n">
        <v>-1489</v>
      </c>
    </row>
    <row r="32">
      <c r="A32" s="4" t="inlineStr">
        <is>
          <t>Change in cash and cash equivalents</t>
        </is>
      </c>
      <c r="B32" s="5" t="n">
        <v>-98603</v>
      </c>
      <c r="C32" s="5" t="n">
        <v>-652207</v>
      </c>
      <c r="D32" s="5" t="n">
        <v>-241030</v>
      </c>
      <c r="E32" s="5" t="n">
        <v>-335544</v>
      </c>
    </row>
    <row r="33">
      <c r="A33" s="4" t="inlineStr">
        <is>
          <t>Cash and cash equivalents at beginning of period</t>
        </is>
      </c>
      <c r="B33" s="5" t="n">
        <v>1370456</v>
      </c>
      <c r="C33" s="5" t="n">
        <v>2350794</v>
      </c>
      <c r="D33" s="5" t="n">
        <v>1512883</v>
      </c>
      <c r="E33" s="5" t="n">
        <v>2034131</v>
      </c>
    </row>
    <row r="34">
      <c r="A34" s="4" t="inlineStr">
        <is>
          <t>Cash and cash equivalents at end of period</t>
        </is>
      </c>
      <c r="B34" s="5" t="n">
        <v>1271853</v>
      </c>
      <c r="C34" s="5" t="n">
        <v>1698587</v>
      </c>
      <c r="D34" s="5" t="n">
        <v>1271853</v>
      </c>
      <c r="E34" s="5" t="n">
        <v>1698587</v>
      </c>
    </row>
    <row r="35">
      <c r="A35" s="3" t="inlineStr">
        <is>
          <t>Taxes Paid:</t>
        </is>
      </c>
      <c r="B35" s="4" t="inlineStr">
        <is>
          <t xml:space="preserve"> </t>
        </is>
      </c>
      <c r="C35" s="4" t="inlineStr">
        <is>
          <t xml:space="preserve"> </t>
        </is>
      </c>
      <c r="D35" s="4" t="inlineStr">
        <is>
          <t xml:space="preserve"> </t>
        </is>
      </c>
      <c r="E35" s="4" t="inlineStr">
        <is>
          <t xml:space="preserve"> </t>
        </is>
      </c>
    </row>
    <row r="36">
      <c r="A36" s="4" t="inlineStr">
        <is>
          <t>Income taxes</t>
        </is>
      </c>
      <c r="B36" s="6" t="n">
        <v>96739</v>
      </c>
      <c r="C36" s="6" t="n">
        <v>173670</v>
      </c>
      <c r="D36" s="6" t="n">
        <v>133603</v>
      </c>
      <c r="E36" s="6" t="n">
        <v>24445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7" customWidth="1" min="7" max="7"/>
    <col width="24" customWidth="1" min="8" max="8"/>
  </cols>
  <sheetData>
    <row r="1">
      <c r="A1" s="1" t="inlineStr">
        <is>
          <t>Condensed Consolidated Statements of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otal Shareholders' Equity</t>
        </is>
      </c>
      <c r="H1" s="2" t="inlineStr">
        <is>
          <t>Noncontrolling Interest</t>
        </is>
      </c>
    </row>
    <row r="2">
      <c r="A2" s="4" t="inlineStr">
        <is>
          <t>Beginning of period at Dec. 31, 2022</t>
        </is>
      </c>
      <c r="B2" s="4" t="inlineStr">
        <is>
          <t xml:space="preserve"> </t>
        </is>
      </c>
      <c r="C2" s="6" t="n">
        <v>1543</v>
      </c>
      <c r="D2" s="6" t="n">
        <v>139</v>
      </c>
      <c r="E2" s="6" t="n">
        <v>3310892</v>
      </c>
      <c r="F2" s="6" t="n">
        <v>-202553</v>
      </c>
      <c r="G2" s="6" t="n">
        <v>3110021</v>
      </c>
      <c r="H2" s="6" t="n">
        <v>3514</v>
      </c>
    </row>
    <row r="3">
      <c r="A3" s="4" t="inlineStr">
        <is>
          <t>Beginning of period (in shares) at Dec. 31, 2022</t>
        </is>
      </c>
      <c r="B3" s="4" t="inlineStr">
        <is>
          <t xml:space="preserve"> </t>
        </is>
      </c>
      <c r="C3" s="5" t="n">
        <v>154313</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under employee stock plans, net</t>
        </is>
      </c>
      <c r="B5" s="4" t="inlineStr">
        <is>
          <t xml:space="preserve"> </t>
        </is>
      </c>
      <c r="C5" s="6" t="n">
        <v>9</v>
      </c>
      <c r="D5" s="5" t="n">
        <v>-1046</v>
      </c>
      <c r="E5" s="4" t="inlineStr">
        <is>
          <t xml:space="preserve"> </t>
        </is>
      </c>
      <c r="F5" s="4" t="inlineStr">
        <is>
          <t xml:space="preserve"> </t>
        </is>
      </c>
      <c r="G5" s="4" t="inlineStr">
        <is>
          <t xml:space="preserve"> </t>
        </is>
      </c>
      <c r="H5" s="4" t="inlineStr">
        <is>
          <t xml:space="preserve"> </t>
        </is>
      </c>
    </row>
    <row r="6">
      <c r="A6" s="4" t="inlineStr">
        <is>
          <t>Shares issued under employee stock plans, net (in shares)</t>
        </is>
      </c>
      <c r="B6" s="4" t="inlineStr">
        <is>
          <t xml:space="preserve"> </t>
        </is>
      </c>
      <c r="C6" s="5" t="n">
        <v>86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repurchased under provisions of stock repurchase plan</t>
        </is>
      </c>
      <c r="B7" s="4" t="inlineStr">
        <is>
          <t xml:space="preserve"> </t>
        </is>
      </c>
      <c r="C7" s="6" t="n">
        <v>-80</v>
      </c>
      <c r="D7" s="5" t="n">
        <v>-31424</v>
      </c>
      <c r="E7" s="5" t="n">
        <v>-877731</v>
      </c>
      <c r="F7" s="4" t="inlineStr">
        <is>
          <t xml:space="preserve"> </t>
        </is>
      </c>
      <c r="G7" s="4" t="inlineStr">
        <is>
          <t xml:space="preserve"> </t>
        </is>
      </c>
      <c r="H7" s="4" t="inlineStr">
        <is>
          <t xml:space="preserve"> </t>
        </is>
      </c>
    </row>
    <row r="8">
      <c r="A8" s="4" t="inlineStr">
        <is>
          <t>Shares repurchased under provisions of stock repurchase plan (in shares)</t>
        </is>
      </c>
      <c r="B8" s="4" t="inlineStr">
        <is>
          <t xml:space="preserve"> </t>
        </is>
      </c>
      <c r="C8" s="5" t="n">
        <v>-795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compensation expense</t>
        </is>
      </c>
      <c r="B9" s="4" t="inlineStr">
        <is>
          <t xml:space="preserve"> </t>
        </is>
      </c>
      <c r="C9" s="4" t="inlineStr">
        <is>
          <t xml:space="preserve"> </t>
        </is>
      </c>
      <c r="D9" s="5" t="n">
        <v>31083</v>
      </c>
      <c r="E9" s="4" t="inlineStr">
        <is>
          <t xml:space="preserve"> </t>
        </is>
      </c>
      <c r="F9" s="4" t="inlineStr">
        <is>
          <t xml:space="preserve"> </t>
        </is>
      </c>
      <c r="G9" s="4" t="inlineStr">
        <is>
          <t xml:space="preserve"> </t>
        </is>
      </c>
      <c r="H9" s="4" t="inlineStr">
        <is>
          <t xml:space="preserve"> </t>
        </is>
      </c>
    </row>
    <row r="10">
      <c r="A10" s="4" t="inlineStr">
        <is>
          <t>Net (losses) earnings</t>
        </is>
      </c>
      <c r="B10" s="6" t="n">
        <v>421791</v>
      </c>
      <c r="C10" s="4" t="inlineStr">
        <is>
          <t xml:space="preserve"> </t>
        </is>
      </c>
      <c r="D10" s="4" t="inlineStr">
        <is>
          <t xml:space="preserve"> </t>
        </is>
      </c>
      <c r="E10" s="5" t="n">
        <v>422811</v>
      </c>
      <c r="F10" s="4" t="inlineStr">
        <is>
          <t xml:space="preserve"> </t>
        </is>
      </c>
      <c r="G10" s="4" t="inlineStr">
        <is>
          <t xml:space="preserve"> </t>
        </is>
      </c>
      <c r="H10" s="5" t="n">
        <v>-1020</v>
      </c>
    </row>
    <row r="11">
      <c r="A11" s="4" t="inlineStr">
        <is>
          <t>Other comprehensive income (loss)</t>
        </is>
      </c>
      <c r="B11" s="5" t="n">
        <v>4230</v>
      </c>
      <c r="C11" s="4" t="inlineStr">
        <is>
          <t xml:space="preserve"> </t>
        </is>
      </c>
      <c r="D11" s="4" t="inlineStr">
        <is>
          <t xml:space="preserve"> </t>
        </is>
      </c>
      <c r="E11" s="4" t="inlineStr">
        <is>
          <t xml:space="preserve"> </t>
        </is>
      </c>
      <c r="F11" s="5" t="n">
        <v>4552</v>
      </c>
      <c r="G11" s="4" t="inlineStr">
        <is>
          <t xml:space="preserve"> </t>
        </is>
      </c>
      <c r="H11" s="5" t="n">
        <v>-322</v>
      </c>
    </row>
    <row r="12">
      <c r="A12" s="4" t="inlineStr">
        <is>
          <t>Dividend and dividend equivalents paid</t>
        </is>
      </c>
      <c r="B12" s="4" t="inlineStr">
        <is>
          <t xml:space="preserve"> </t>
        </is>
      </c>
      <c r="C12" s="4" t="inlineStr">
        <is>
          <t xml:space="preserve"> </t>
        </is>
      </c>
      <c r="D12" s="5" t="n">
        <v>1248</v>
      </c>
      <c r="E12" s="5" t="n">
        <v>-103511</v>
      </c>
      <c r="F12" s="4" t="inlineStr">
        <is>
          <t xml:space="preserve"> </t>
        </is>
      </c>
      <c r="G12" s="4" t="inlineStr">
        <is>
          <t xml:space="preserve"> </t>
        </is>
      </c>
      <c r="H12" s="4" t="inlineStr">
        <is>
          <t xml:space="preserve"> </t>
        </is>
      </c>
    </row>
    <row r="13">
      <c r="A13" s="4" t="inlineStr">
        <is>
          <t>End of period at Jun. 30, 2023</t>
        </is>
      </c>
      <c r="B13" s="5" t="n">
        <v>2558104</v>
      </c>
      <c r="C13" s="6" t="n">
        <v>1472</v>
      </c>
      <c r="D13" s="5" t="n">
        <v>0</v>
      </c>
      <c r="E13" s="5" t="n">
        <v>2752461</v>
      </c>
      <c r="F13" s="5" t="n">
        <v>-198001</v>
      </c>
      <c r="G13" s="5" t="n">
        <v>2555932</v>
      </c>
      <c r="H13" s="5" t="n">
        <v>2172</v>
      </c>
    </row>
    <row r="14">
      <c r="A14" s="4" t="inlineStr">
        <is>
          <t>End of period (in shares) at Jun. 30, 2023</t>
        </is>
      </c>
      <c r="B14" s="4" t="inlineStr">
        <is>
          <t xml:space="preserve"> </t>
        </is>
      </c>
      <c r="C14" s="5" t="n">
        <v>14722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of period at Mar. 31, 2023</t>
        </is>
      </c>
      <c r="B15" s="4" t="inlineStr">
        <is>
          <t xml:space="preserve"> </t>
        </is>
      </c>
      <c r="C15" s="6" t="n">
        <v>1527</v>
      </c>
      <c r="D15" s="5" t="n">
        <v>0</v>
      </c>
      <c r="E15" s="5" t="n">
        <v>3336140</v>
      </c>
      <c r="F15" s="5" t="n">
        <v>-190498</v>
      </c>
      <c r="G15" s="5" t="n">
        <v>3147169</v>
      </c>
      <c r="H15" s="5" t="n">
        <v>3199</v>
      </c>
    </row>
    <row r="16">
      <c r="A16" s="4" t="inlineStr">
        <is>
          <t>Beginning of period (in shares) at Mar. 31, 2023</t>
        </is>
      </c>
      <c r="B16" s="4" t="inlineStr">
        <is>
          <t xml:space="preserve"> </t>
        </is>
      </c>
      <c r="C16" s="5" t="n">
        <v>152712</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under employee stock plans, net</t>
        </is>
      </c>
      <c r="B18" s="4" t="inlineStr">
        <is>
          <t xml:space="preserve"> </t>
        </is>
      </c>
      <c r="C18" s="6" t="n">
        <v>5</v>
      </c>
      <c r="D18" s="5" t="n">
        <v>-2886</v>
      </c>
      <c r="E18" s="4" t="inlineStr">
        <is>
          <t xml:space="preserve"> </t>
        </is>
      </c>
      <c r="F18" s="4" t="inlineStr">
        <is>
          <t xml:space="preserve"> </t>
        </is>
      </c>
      <c r="G18" s="4" t="inlineStr">
        <is>
          <t xml:space="preserve"> </t>
        </is>
      </c>
      <c r="H18" s="4" t="inlineStr">
        <is>
          <t xml:space="preserve"> </t>
        </is>
      </c>
    </row>
    <row r="19">
      <c r="A19" s="4" t="inlineStr">
        <is>
          <t>Shares issued under employee stock plans, net (in shares)</t>
        </is>
      </c>
      <c r="B19" s="4" t="inlineStr">
        <is>
          <t xml:space="preserve"> </t>
        </is>
      </c>
      <c r="C19" s="5" t="n">
        <v>51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repurchased under provisions of stock repurchase plan</t>
        </is>
      </c>
      <c r="B20" s="4" t="inlineStr">
        <is>
          <t xml:space="preserve"> </t>
        </is>
      </c>
      <c r="C20" s="6" t="n">
        <v>-60</v>
      </c>
      <c r="D20" s="5" t="n">
        <v>-16615</v>
      </c>
      <c r="E20" s="5" t="n">
        <v>-677310</v>
      </c>
      <c r="F20" s="4" t="inlineStr">
        <is>
          <t xml:space="preserve"> </t>
        </is>
      </c>
      <c r="G20" s="4" t="inlineStr">
        <is>
          <t xml:space="preserve"> </t>
        </is>
      </c>
      <c r="H20" s="4" t="inlineStr">
        <is>
          <t xml:space="preserve"> </t>
        </is>
      </c>
    </row>
    <row r="21">
      <c r="A21" s="4" t="inlineStr">
        <is>
          <t>Shares repurchased under provisions of stock repurchase plan (in shares)</t>
        </is>
      </c>
      <c r="B21" s="4" t="inlineStr">
        <is>
          <t xml:space="preserve"> </t>
        </is>
      </c>
      <c r="C21" s="5" t="n">
        <v>-6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compensation expense</t>
        </is>
      </c>
      <c r="B22" s="4" t="inlineStr">
        <is>
          <t xml:space="preserve"> </t>
        </is>
      </c>
      <c r="C22" s="4" t="inlineStr">
        <is>
          <t xml:space="preserve"> </t>
        </is>
      </c>
      <c r="D22" s="5" t="n">
        <v>18595</v>
      </c>
      <c r="E22" s="4" t="inlineStr">
        <is>
          <t xml:space="preserve"> </t>
        </is>
      </c>
      <c r="F22" s="4" t="inlineStr">
        <is>
          <t xml:space="preserve"> </t>
        </is>
      </c>
      <c r="G22" s="4" t="inlineStr">
        <is>
          <t xml:space="preserve"> </t>
        </is>
      </c>
      <c r="H22" s="4" t="inlineStr">
        <is>
          <t xml:space="preserve"> </t>
        </is>
      </c>
    </row>
    <row r="23">
      <c r="A23" s="4" t="inlineStr">
        <is>
          <t>Net (losses) earnings</t>
        </is>
      </c>
      <c r="B23" s="5" t="n">
        <v>195793</v>
      </c>
      <c r="C23" s="4" t="inlineStr">
        <is>
          <t xml:space="preserve"> </t>
        </is>
      </c>
      <c r="D23" s="4" t="inlineStr">
        <is>
          <t xml:space="preserve"> </t>
        </is>
      </c>
      <c r="E23" s="5" t="n">
        <v>196800</v>
      </c>
      <c r="F23" s="4" t="inlineStr">
        <is>
          <t xml:space="preserve"> </t>
        </is>
      </c>
      <c r="G23" s="4" t="inlineStr">
        <is>
          <t xml:space="preserve"> </t>
        </is>
      </c>
      <c r="H23" s="5" t="n">
        <v>-1007</v>
      </c>
    </row>
    <row r="24">
      <c r="A24" s="4" t="inlineStr">
        <is>
          <t>Other comprehensive income (loss)</t>
        </is>
      </c>
      <c r="B24" s="5" t="n">
        <v>-7523</v>
      </c>
      <c r="C24" s="4" t="inlineStr">
        <is>
          <t xml:space="preserve"> </t>
        </is>
      </c>
      <c r="D24" s="4" t="inlineStr">
        <is>
          <t xml:space="preserve"> </t>
        </is>
      </c>
      <c r="E24" s="4" t="inlineStr">
        <is>
          <t xml:space="preserve"> </t>
        </is>
      </c>
      <c r="F24" s="5" t="n">
        <v>-7503</v>
      </c>
      <c r="G24" s="4" t="inlineStr">
        <is>
          <t xml:space="preserve"> </t>
        </is>
      </c>
      <c r="H24" s="5" t="n">
        <v>-20</v>
      </c>
    </row>
    <row r="25">
      <c r="A25" s="4" t="inlineStr">
        <is>
          <t>Dividend and dividend equivalents paid</t>
        </is>
      </c>
      <c r="B25" s="4" t="inlineStr">
        <is>
          <t xml:space="preserve"> </t>
        </is>
      </c>
      <c r="C25" s="4" t="inlineStr">
        <is>
          <t xml:space="preserve"> </t>
        </is>
      </c>
      <c r="D25" s="5" t="n">
        <v>906</v>
      </c>
      <c r="E25" s="5" t="n">
        <v>-103169</v>
      </c>
      <c r="F25" s="4" t="inlineStr">
        <is>
          <t xml:space="preserve"> </t>
        </is>
      </c>
      <c r="G25" s="4" t="inlineStr">
        <is>
          <t xml:space="preserve"> </t>
        </is>
      </c>
      <c r="H25" s="4" t="inlineStr">
        <is>
          <t xml:space="preserve"> </t>
        </is>
      </c>
    </row>
    <row r="26">
      <c r="A26" s="4" t="inlineStr">
        <is>
          <t>End of period at Jun. 30, 2023</t>
        </is>
      </c>
      <c r="B26" s="5" t="n">
        <v>2558104</v>
      </c>
      <c r="C26" s="6" t="n">
        <v>1472</v>
      </c>
      <c r="D26" s="5" t="n">
        <v>0</v>
      </c>
      <c r="E26" s="5" t="n">
        <v>2752461</v>
      </c>
      <c r="F26" s="5" t="n">
        <v>-198001</v>
      </c>
      <c r="G26" s="5" t="n">
        <v>2555932</v>
      </c>
      <c r="H26" s="5" t="n">
        <v>2172</v>
      </c>
    </row>
    <row r="27">
      <c r="A27" s="4" t="inlineStr">
        <is>
          <t>End of period (in shares) at Jun. 30, 2023</t>
        </is>
      </c>
      <c r="B27" s="4" t="inlineStr">
        <is>
          <t xml:space="preserve"> </t>
        </is>
      </c>
      <c r="C27" s="5" t="n">
        <v>14722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of period at Dec. 31, 2023</t>
        </is>
      </c>
      <c r="B28" s="6" t="n">
        <v>2391413</v>
      </c>
      <c r="C28" s="6" t="n">
        <v>1439</v>
      </c>
      <c r="D28" s="5" t="n">
        <v>0</v>
      </c>
      <c r="E28" s="5" t="n">
        <v>2580968</v>
      </c>
      <c r="F28" s="5" t="n">
        <v>-192057</v>
      </c>
      <c r="G28" s="5" t="n">
        <v>2390350</v>
      </c>
      <c r="H28" s="5" t="n">
        <v>1063</v>
      </c>
    </row>
    <row r="29">
      <c r="A29" s="4" t="inlineStr">
        <is>
          <t>Beginning of period (in shares) at Dec. 31, 2023</t>
        </is>
      </c>
      <c r="B29" s="5" t="n">
        <v>143866</v>
      </c>
      <c r="C29" s="5" t="n">
        <v>143866</v>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rease (Decrease) in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under employee stock plans, net</t>
        </is>
      </c>
      <c r="B31" s="4" t="inlineStr">
        <is>
          <t xml:space="preserve"> </t>
        </is>
      </c>
      <c r="C31" s="6" t="n">
        <v>6</v>
      </c>
      <c r="D31" s="5" t="n">
        <v>-877</v>
      </c>
      <c r="E31" s="4" t="inlineStr">
        <is>
          <t xml:space="preserve"> </t>
        </is>
      </c>
      <c r="F31" s="4" t="inlineStr">
        <is>
          <t xml:space="preserve"> </t>
        </is>
      </c>
      <c r="G31" s="4" t="inlineStr">
        <is>
          <t xml:space="preserve"> </t>
        </is>
      </c>
      <c r="H31" s="4" t="inlineStr">
        <is>
          <t xml:space="preserve"> </t>
        </is>
      </c>
    </row>
    <row r="32">
      <c r="A32" s="4" t="inlineStr">
        <is>
          <t>Shares issued under employee stock plans, net (in shares)</t>
        </is>
      </c>
      <c r="B32" s="4" t="inlineStr">
        <is>
          <t xml:space="preserve"> </t>
        </is>
      </c>
      <c r="C32" s="5" t="n">
        <v>64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repurchased under provisions of stock repurchase plan</t>
        </is>
      </c>
      <c r="B33" s="4" t="inlineStr">
        <is>
          <t xml:space="preserve"> </t>
        </is>
      </c>
      <c r="C33" s="6" t="n">
        <v>-39</v>
      </c>
      <c r="D33" s="5" t="n">
        <v>-30494</v>
      </c>
      <c r="E33" s="5" t="n">
        <v>-436184</v>
      </c>
      <c r="F33" s="4" t="inlineStr">
        <is>
          <t xml:space="preserve"> </t>
        </is>
      </c>
      <c r="G33" s="4" t="inlineStr">
        <is>
          <t xml:space="preserve"> </t>
        </is>
      </c>
      <c r="H33" s="4" t="inlineStr">
        <is>
          <t xml:space="preserve"> </t>
        </is>
      </c>
    </row>
    <row r="34">
      <c r="A34" s="4" t="inlineStr">
        <is>
          <t>Shares repurchased under provisions of stock repurchase plan (in shares)</t>
        </is>
      </c>
      <c r="B34" s="4" t="inlineStr">
        <is>
          <t xml:space="preserve"> </t>
        </is>
      </c>
      <c r="C34" s="5" t="n">
        <v>-387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compensation expense</t>
        </is>
      </c>
      <c r="B35" s="4" t="inlineStr">
        <is>
          <t xml:space="preserve"> </t>
        </is>
      </c>
      <c r="C35" s="4" t="inlineStr">
        <is>
          <t xml:space="preserve"> </t>
        </is>
      </c>
      <c r="D35" s="5" t="n">
        <v>38076</v>
      </c>
      <c r="E35" s="4" t="inlineStr">
        <is>
          <t xml:space="preserve"> </t>
        </is>
      </c>
      <c r="F35" s="4" t="inlineStr">
        <is>
          <t xml:space="preserve"> </t>
        </is>
      </c>
      <c r="G35" s="4" t="inlineStr">
        <is>
          <t xml:space="preserve"> </t>
        </is>
      </c>
      <c r="H35" s="4" t="inlineStr">
        <is>
          <t xml:space="preserve"> </t>
        </is>
      </c>
    </row>
    <row r="36">
      <c r="A36" s="4" t="inlineStr">
        <is>
          <t>Net (losses) earnings</t>
        </is>
      </c>
      <c r="B36" s="6" t="n">
        <v>345551</v>
      </c>
      <c r="C36" s="4" t="inlineStr">
        <is>
          <t xml:space="preserve"> </t>
        </is>
      </c>
      <c r="D36" s="4" t="inlineStr">
        <is>
          <t xml:space="preserve"> </t>
        </is>
      </c>
      <c r="E36" s="5" t="n">
        <v>344621</v>
      </c>
      <c r="F36" s="4" t="inlineStr">
        <is>
          <t xml:space="preserve"> </t>
        </is>
      </c>
      <c r="G36" s="4" t="inlineStr">
        <is>
          <t xml:space="preserve"> </t>
        </is>
      </c>
      <c r="H36" s="5" t="n">
        <v>930</v>
      </c>
    </row>
    <row r="37">
      <c r="A37" s="4" t="inlineStr">
        <is>
          <t>Other comprehensive income (loss)</t>
        </is>
      </c>
      <c r="B37" s="5" t="n">
        <v>-26387</v>
      </c>
      <c r="C37" s="4" t="inlineStr">
        <is>
          <t xml:space="preserve"> </t>
        </is>
      </c>
      <c r="D37" s="4" t="inlineStr">
        <is>
          <t xml:space="preserve"> </t>
        </is>
      </c>
      <c r="E37" s="4" t="inlineStr">
        <is>
          <t xml:space="preserve"> </t>
        </is>
      </c>
      <c r="F37" s="5" t="n">
        <v>-26400</v>
      </c>
      <c r="G37" s="4" t="inlineStr">
        <is>
          <t xml:space="preserve"> </t>
        </is>
      </c>
      <c r="H37" s="5" t="n">
        <v>13</v>
      </c>
    </row>
    <row r="38">
      <c r="A38" s="4" t="inlineStr">
        <is>
          <t>Dividend and dividend equivalents paid</t>
        </is>
      </c>
      <c r="B38" s="4" t="inlineStr">
        <is>
          <t xml:space="preserve"> </t>
        </is>
      </c>
      <c r="C38" s="4" t="inlineStr">
        <is>
          <t xml:space="preserve"> </t>
        </is>
      </c>
      <c r="D38" s="5" t="n">
        <v>1027</v>
      </c>
      <c r="E38" s="5" t="n">
        <v>-103665</v>
      </c>
      <c r="F38" s="4" t="inlineStr">
        <is>
          <t xml:space="preserve"> </t>
        </is>
      </c>
      <c r="G38" s="4" t="inlineStr">
        <is>
          <t xml:space="preserve"> </t>
        </is>
      </c>
      <c r="H38" s="4" t="inlineStr">
        <is>
          <t xml:space="preserve"> </t>
        </is>
      </c>
    </row>
    <row r="39">
      <c r="A39" s="4" t="inlineStr">
        <is>
          <t>End of period at Jun. 30, 2024</t>
        </is>
      </c>
      <c r="B39" s="6" t="n">
        <v>2178427</v>
      </c>
      <c r="C39" s="6" t="n">
        <v>1406</v>
      </c>
      <c r="D39" s="5" t="n">
        <v>7732</v>
      </c>
      <c r="E39" s="5" t="n">
        <v>2385740</v>
      </c>
      <c r="F39" s="5" t="n">
        <v>-218457</v>
      </c>
      <c r="G39" s="5" t="n">
        <v>2176421</v>
      </c>
      <c r="H39" s="5" t="n">
        <v>2006</v>
      </c>
    </row>
    <row r="40">
      <c r="A40" s="4" t="inlineStr">
        <is>
          <t>End of period (in shares) at Jun. 30, 2024</t>
        </is>
      </c>
      <c r="B40" s="5" t="n">
        <v>140633</v>
      </c>
      <c r="C40" s="5" t="n">
        <v>14063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of period at Mar. 31, 2024</t>
        </is>
      </c>
      <c r="B41" s="4" t="inlineStr">
        <is>
          <t xml:space="preserve"> </t>
        </is>
      </c>
      <c r="C41" s="6" t="n">
        <v>1411</v>
      </c>
      <c r="D41" s="5" t="n">
        <v>0</v>
      </c>
      <c r="E41" s="5" t="n">
        <v>2401525</v>
      </c>
      <c r="F41" s="5" t="n">
        <v>-207474</v>
      </c>
      <c r="G41" s="5" t="n">
        <v>2195462</v>
      </c>
      <c r="H41" s="5" t="n">
        <v>2203</v>
      </c>
    </row>
    <row r="42">
      <c r="A42" s="4" t="inlineStr">
        <is>
          <t>Beginning of period (in shares) at Mar. 31, 2024</t>
        </is>
      </c>
      <c r="B42" s="4" t="inlineStr">
        <is>
          <t xml:space="preserve"> </t>
        </is>
      </c>
      <c r="C42" s="5" t="n">
        <v>141119</v>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crease (Decrease) in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issued under employee stock plans, net</t>
        </is>
      </c>
      <c r="B44" s="4" t="inlineStr">
        <is>
          <t xml:space="preserve"> </t>
        </is>
      </c>
      <c r="C44" s="6" t="n">
        <v>4</v>
      </c>
      <c r="D44" s="5" t="n">
        <v>-3719</v>
      </c>
      <c r="E44" s="4" t="inlineStr">
        <is>
          <t xml:space="preserve"> </t>
        </is>
      </c>
      <c r="F44" s="4" t="inlineStr">
        <is>
          <t xml:space="preserve"> </t>
        </is>
      </c>
      <c r="G44" s="4" t="inlineStr">
        <is>
          <t xml:space="preserve"> </t>
        </is>
      </c>
      <c r="H44" s="4" t="inlineStr">
        <is>
          <t xml:space="preserve"> </t>
        </is>
      </c>
    </row>
    <row r="45">
      <c r="A45" s="4" t="inlineStr">
        <is>
          <t>Shares issued under employee stock plans, net (in shares)</t>
        </is>
      </c>
      <c r="B45" s="4" t="inlineStr">
        <is>
          <t xml:space="preserve"> </t>
        </is>
      </c>
      <c r="C45" s="5" t="n">
        <v>389</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repurchased under provisions of stock repurchase plan</t>
        </is>
      </c>
      <c r="B46" s="4" t="inlineStr">
        <is>
          <t xml:space="preserve"> </t>
        </is>
      </c>
      <c r="C46" s="6" t="n">
        <v>-9</v>
      </c>
      <c r="D46" s="5" t="n">
        <v>-14986</v>
      </c>
      <c r="E46" s="5" t="n">
        <v>-87883</v>
      </c>
      <c r="F46" s="4" t="inlineStr">
        <is>
          <t xml:space="preserve"> </t>
        </is>
      </c>
      <c r="G46" s="4" t="inlineStr">
        <is>
          <t xml:space="preserve"> </t>
        </is>
      </c>
      <c r="H46" s="4" t="inlineStr">
        <is>
          <t xml:space="preserve"> </t>
        </is>
      </c>
    </row>
    <row r="47">
      <c r="A47" s="4" t="inlineStr">
        <is>
          <t>Shares repurchased under provisions of stock repurchase plan (in shares)</t>
        </is>
      </c>
      <c r="B47" s="4" t="inlineStr">
        <is>
          <t xml:space="preserve"> </t>
        </is>
      </c>
      <c r="C47" s="5" t="n">
        <v>-87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compensation expense</t>
        </is>
      </c>
      <c r="B48" s="4" t="inlineStr">
        <is>
          <t xml:space="preserve"> </t>
        </is>
      </c>
      <c r="C48" s="4" t="inlineStr">
        <is>
          <t xml:space="preserve"> </t>
        </is>
      </c>
      <c r="D48" s="5" t="n">
        <v>25704</v>
      </c>
      <c r="E48" s="4" t="inlineStr">
        <is>
          <t xml:space="preserve"> </t>
        </is>
      </c>
      <c r="F48" s="4" t="inlineStr">
        <is>
          <t xml:space="preserve"> </t>
        </is>
      </c>
      <c r="G48" s="4" t="inlineStr">
        <is>
          <t xml:space="preserve"> </t>
        </is>
      </c>
      <c r="H48" s="4" t="inlineStr">
        <is>
          <t xml:space="preserve"> </t>
        </is>
      </c>
    </row>
    <row r="49">
      <c r="A49" s="4" t="inlineStr">
        <is>
          <t>Net (losses) earnings</t>
        </is>
      </c>
      <c r="B49" s="6" t="n">
        <v>175151</v>
      </c>
      <c r="C49" s="4" t="inlineStr">
        <is>
          <t xml:space="preserve"> </t>
        </is>
      </c>
      <c r="D49" s="4" t="inlineStr">
        <is>
          <t xml:space="preserve"> </t>
        </is>
      </c>
      <c r="E49" s="5" t="n">
        <v>175469</v>
      </c>
      <c r="F49" s="4" t="inlineStr">
        <is>
          <t xml:space="preserve"> </t>
        </is>
      </c>
      <c r="G49" s="4" t="inlineStr">
        <is>
          <t xml:space="preserve"> </t>
        </is>
      </c>
      <c r="H49" s="5" t="n">
        <v>-318</v>
      </c>
    </row>
    <row r="50">
      <c r="A50" s="4" t="inlineStr">
        <is>
          <t>Other comprehensive income (loss)</t>
        </is>
      </c>
      <c r="B50" s="5" t="n">
        <v>-10862</v>
      </c>
      <c r="C50" s="4" t="inlineStr">
        <is>
          <t xml:space="preserve"> </t>
        </is>
      </c>
      <c r="D50" s="4" t="inlineStr">
        <is>
          <t xml:space="preserve"> </t>
        </is>
      </c>
      <c r="E50" s="4" t="inlineStr">
        <is>
          <t xml:space="preserve"> </t>
        </is>
      </c>
      <c r="F50" s="5" t="n">
        <v>-10983</v>
      </c>
      <c r="G50" s="4" t="inlineStr">
        <is>
          <t xml:space="preserve"> </t>
        </is>
      </c>
      <c r="H50" s="5" t="n">
        <v>121</v>
      </c>
    </row>
    <row r="51">
      <c r="A51" s="4" t="inlineStr">
        <is>
          <t>Dividend and dividend equivalents paid</t>
        </is>
      </c>
      <c r="B51" s="4" t="inlineStr">
        <is>
          <t xml:space="preserve"> </t>
        </is>
      </c>
      <c r="C51" s="4" t="inlineStr">
        <is>
          <t xml:space="preserve"> </t>
        </is>
      </c>
      <c r="D51" s="5" t="n">
        <v>733</v>
      </c>
      <c r="E51" s="5" t="n">
        <v>-103371</v>
      </c>
      <c r="F51" s="4" t="inlineStr">
        <is>
          <t xml:space="preserve"> </t>
        </is>
      </c>
      <c r="G51" s="4" t="inlineStr">
        <is>
          <t xml:space="preserve"> </t>
        </is>
      </c>
      <c r="H51" s="4" t="inlineStr">
        <is>
          <t xml:space="preserve"> </t>
        </is>
      </c>
    </row>
    <row r="52">
      <c r="A52" s="4" t="inlineStr">
        <is>
          <t>End of period at Jun. 30, 2024</t>
        </is>
      </c>
      <c r="B52" s="6" t="n">
        <v>2178427</v>
      </c>
      <c r="C52" s="6" t="n">
        <v>1406</v>
      </c>
      <c r="D52" s="6" t="n">
        <v>7732</v>
      </c>
      <c r="E52" s="6" t="n">
        <v>2385740</v>
      </c>
      <c r="F52" s="6" t="n">
        <v>-218457</v>
      </c>
      <c r="G52" s="6" t="n">
        <v>2176421</v>
      </c>
      <c r="H52" s="6" t="n">
        <v>2006</v>
      </c>
    </row>
    <row r="53">
      <c r="A53" s="4" t="inlineStr">
        <is>
          <t>End of period (in shares) at Jun. 30, 2024</t>
        </is>
      </c>
      <c r="B53" s="5" t="n">
        <v>140633</v>
      </c>
      <c r="C53" s="5" t="n">
        <v>140633</v>
      </c>
      <c r="D53" s="4" t="inlineStr">
        <is>
          <t xml:space="preserve"> </t>
        </is>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5469</v>
      </c>
      <c r="C4" s="6" t="n">
        <v>196800</v>
      </c>
      <c r="D4" s="6" t="n">
        <v>344621</v>
      </c>
      <c r="E4" s="6" t="n">
        <v>42281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6:13:24Z</dcterms:created>
  <dcterms:modified xmlns:dcterms="http://purl.org/dc/terms/" xmlns:xsi="http://www.w3.org/2001/XMLSchema-instance" xsi:type="dcterms:W3CDTF">2024-08-08T16:13:24Z</dcterms:modified>
</cp:coreProperties>
</file>